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Marketable Securities and Fair " sheetId="10" state="visible" r:id="rId10"/>
    <sheet xmlns:r="http://schemas.openxmlformats.org/officeDocument/2006/relationships" name="Restructuring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Interest Income and Other, Net" sheetId="14" state="visible" r:id="rId14"/>
    <sheet xmlns:r="http://schemas.openxmlformats.org/officeDocument/2006/relationships" name="Research and Development"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Segment Information" sheetId="18" state="visible" r:id="rId18"/>
    <sheet xmlns:r="http://schemas.openxmlformats.org/officeDocument/2006/relationships" name="Risks and Uncertainties" sheetId="19" state="visible" r:id="rId19"/>
    <sheet xmlns:r="http://schemas.openxmlformats.org/officeDocument/2006/relationships" name="Commitments and Contingencies" sheetId="20" state="visible" r:id="rId20"/>
    <sheet xmlns:r="http://schemas.openxmlformats.org/officeDocument/2006/relationships" name="Redeemable Non-controlling Inte" sheetId="21" state="visible" r:id="rId21"/>
    <sheet xmlns:r="http://schemas.openxmlformats.org/officeDocument/2006/relationships" name="Non-controlling Interes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alance Sheet Components (Table" sheetId="26" state="visible" r:id="rId26"/>
    <sheet xmlns:r="http://schemas.openxmlformats.org/officeDocument/2006/relationships" name="Marketable Securities and Fai_2" sheetId="27" state="visible" r:id="rId27"/>
    <sheet xmlns:r="http://schemas.openxmlformats.org/officeDocument/2006/relationships" name="Restructurings (Tables)"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Interest Income and Other, Net " sheetId="31" state="visible" r:id="rId31"/>
    <sheet xmlns:r="http://schemas.openxmlformats.org/officeDocument/2006/relationships" name="Earnings (Loss) Per Share (Tabl" sheetId="32" state="visible" r:id="rId32"/>
    <sheet xmlns:r="http://schemas.openxmlformats.org/officeDocument/2006/relationships" name="Segment Information (Tables)" sheetId="33" state="visible" r:id="rId33"/>
    <sheet xmlns:r="http://schemas.openxmlformats.org/officeDocument/2006/relationships" name="Redeemable Non-controlling In_2" sheetId="34" state="visible" r:id="rId34"/>
    <sheet xmlns:r="http://schemas.openxmlformats.org/officeDocument/2006/relationships" name="Non- controlling Interest (Tabl" sheetId="35" state="visible" r:id="rId35"/>
    <sheet xmlns:r="http://schemas.openxmlformats.org/officeDocument/2006/relationships" name="Basis of Presentation (Details)" sheetId="36" state="visible" r:id="rId36"/>
    <sheet xmlns:r="http://schemas.openxmlformats.org/officeDocument/2006/relationships" name="Balance Sheet Components - Inve" sheetId="37" state="visible" r:id="rId37"/>
    <sheet xmlns:r="http://schemas.openxmlformats.org/officeDocument/2006/relationships" name="Balance Sheet Components - Prop" sheetId="38" state="visible" r:id="rId38"/>
    <sheet xmlns:r="http://schemas.openxmlformats.org/officeDocument/2006/relationships" name="Balance Sheet Components - Good" sheetId="39" state="visible" r:id="rId39"/>
    <sheet xmlns:r="http://schemas.openxmlformats.org/officeDocument/2006/relationships" name="Balance Sheet Components - Accr" sheetId="40" state="visible" r:id="rId40"/>
    <sheet xmlns:r="http://schemas.openxmlformats.org/officeDocument/2006/relationships" name="Marketable Securities and Fai_3" sheetId="41" state="visible" r:id="rId41"/>
    <sheet xmlns:r="http://schemas.openxmlformats.org/officeDocument/2006/relationships" name="Restructurings (Details)" sheetId="42" state="visible" r:id="rId42"/>
    <sheet xmlns:r="http://schemas.openxmlformats.org/officeDocument/2006/relationships" name="Restructurings - Components of " sheetId="43" state="visible" r:id="rId43"/>
    <sheet xmlns:r="http://schemas.openxmlformats.org/officeDocument/2006/relationships" name="Restructurings - Restructuring " sheetId="44" state="visible" r:id="rId44"/>
    <sheet xmlns:r="http://schemas.openxmlformats.org/officeDocument/2006/relationships" name="Leases - Narrative (Details)" sheetId="45" state="visible" r:id="rId45"/>
    <sheet xmlns:r="http://schemas.openxmlformats.org/officeDocument/2006/relationships" name="Leases - Supplemental informati" sheetId="46" state="visible" r:id="rId46"/>
    <sheet xmlns:r="http://schemas.openxmlformats.org/officeDocument/2006/relationships" name="Leases - Future minimum lease p"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Revenue - Schedule of The Contr" sheetId="50" state="visible" r:id="rId50"/>
    <sheet xmlns:r="http://schemas.openxmlformats.org/officeDocument/2006/relationships" name="Interest Income and Other, Ne_2" sheetId="51" state="visible" r:id="rId51"/>
    <sheet xmlns:r="http://schemas.openxmlformats.org/officeDocument/2006/relationships" name="Research and Development (Detai" sheetId="52" state="visible" r:id="rId52"/>
    <sheet xmlns:r="http://schemas.openxmlformats.org/officeDocument/2006/relationships" name="Income Taxes (Details)" sheetId="53" state="visible" r:id="rId53"/>
    <sheet xmlns:r="http://schemas.openxmlformats.org/officeDocument/2006/relationships" name="Earnings (Loss) Per Share - Ear" sheetId="54" state="visible" r:id="rId54"/>
    <sheet xmlns:r="http://schemas.openxmlformats.org/officeDocument/2006/relationships" name="Earnings (Loss) Per Share - Ant" sheetId="55" state="visible" r:id="rId55"/>
    <sheet xmlns:r="http://schemas.openxmlformats.org/officeDocument/2006/relationships" name="Segment Information - Narrative" sheetId="56" state="visible" r:id="rId56"/>
    <sheet xmlns:r="http://schemas.openxmlformats.org/officeDocument/2006/relationships" name="Segment Information - Geographi" sheetId="57" state="visible" r:id="rId57"/>
    <sheet xmlns:r="http://schemas.openxmlformats.org/officeDocument/2006/relationships" name="Segment Information - Revenue b" sheetId="58" state="visible" r:id="rId58"/>
    <sheet xmlns:r="http://schemas.openxmlformats.org/officeDocument/2006/relationships" name="Segment Information - Accounts " sheetId="59" state="visible" r:id="rId59"/>
    <sheet xmlns:r="http://schemas.openxmlformats.org/officeDocument/2006/relationships" name="Commitments and Contingencies (" sheetId="60" state="visible" r:id="rId60"/>
    <sheet xmlns:r="http://schemas.openxmlformats.org/officeDocument/2006/relationships" name="Redeemable Non-controlling In_3" sheetId="61" state="visible" r:id="rId61"/>
    <sheet xmlns:r="http://schemas.openxmlformats.org/officeDocument/2006/relationships" name="Redeemable Non-controlling In_4" sheetId="62" state="visible" r:id="rId62"/>
    <sheet xmlns:r="http://schemas.openxmlformats.org/officeDocument/2006/relationships" name="Non-controlling Interest - Narr" sheetId="63" state="visible" r:id="rId63"/>
    <sheet xmlns:r="http://schemas.openxmlformats.org/officeDocument/2006/relationships" name="Noncontrolling Interest - Initi"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269</t>
        </is>
      </c>
      <c r="C8" s="4" t="inlineStr">
        <is>
          <t xml:space="preserve"> </t>
        </is>
      </c>
    </row>
    <row r="9">
      <c r="A9" s="4" t="inlineStr">
        <is>
          <t>Entity Registrant Name</t>
        </is>
      </c>
      <c r="B9" s="4" t="inlineStr">
        <is>
          <t>PIXELWORKS, INC</t>
        </is>
      </c>
      <c r="C9" s="4" t="inlineStr">
        <is>
          <t xml:space="preserve"> </t>
        </is>
      </c>
    </row>
    <row r="10">
      <c r="A10" s="4" t="inlineStr">
        <is>
          <t>Entity Central Index Key</t>
        </is>
      </c>
      <c r="B10" s="4" t="inlineStr">
        <is>
          <t>0001040161</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OR</t>
        </is>
      </c>
      <c r="C15" s="4" t="inlineStr">
        <is>
          <t xml:space="preserve"> </t>
        </is>
      </c>
    </row>
    <row r="16">
      <c r="A16" s="4" t="inlineStr">
        <is>
          <t>Entity Tax Identification Number</t>
        </is>
      </c>
      <c r="B16" s="4" t="inlineStr">
        <is>
          <t>91-1761992</t>
        </is>
      </c>
      <c r="C16" s="4" t="inlineStr">
        <is>
          <t xml:space="preserve"> </t>
        </is>
      </c>
    </row>
    <row r="17">
      <c r="A17" s="4" t="inlineStr">
        <is>
          <t>Entity Address, Address Line One</t>
        </is>
      </c>
      <c r="B17" s="4" t="inlineStr">
        <is>
          <t>16760 SW Upper Boones Ferry Rd., Ste. 101</t>
        </is>
      </c>
      <c r="C17" s="4" t="inlineStr">
        <is>
          <t xml:space="preserve"> </t>
        </is>
      </c>
    </row>
    <row r="18">
      <c r="A18" s="4" t="inlineStr">
        <is>
          <t>Entity Address, City or Town</t>
        </is>
      </c>
      <c r="B18" s="4" t="inlineStr">
        <is>
          <t>Portla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224</t>
        </is>
      </c>
      <c r="C20" s="4" t="inlineStr">
        <is>
          <t xml:space="preserve"> </t>
        </is>
      </c>
    </row>
    <row r="21">
      <c r="A21" s="4" t="inlineStr">
        <is>
          <t>City Area Code</t>
        </is>
      </c>
      <c r="B21" s="4" t="inlineStr">
        <is>
          <t>503</t>
        </is>
      </c>
      <c r="C21" s="4" t="inlineStr">
        <is>
          <t xml:space="preserve"> </t>
        </is>
      </c>
    </row>
    <row r="22">
      <c r="A22" s="4" t="inlineStr">
        <is>
          <t>Local Phone Number</t>
        </is>
      </c>
      <c r="B22" s="4" t="inlineStr">
        <is>
          <t>601-454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PXL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8551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measured at fair value on a recurring basis in the condensed consolidated balance sheets as of June 30, 2024 and December 31, 2023: Level 1 Level 2 Level 3 Total As of June 30, 2024: Assets: Cash equivalents: Certificates of deposit $ 13,000 $ — $ — $ 13,000 Money market funds 469 — — 469 As of December 31, 2023: Assets: Cash equivalents: Certificates of deposit $ 10,000 $ — $ — $ 10,000 Money market funds 950 — — 950 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s</t>
        </is>
      </c>
      <c r="B4" s="4" t="inlineStr">
        <is>
          <t xml:space="preserve">RESTRUCTURING In June 2024, we executed a restructuring plan to make the operation of the Company more efficient (the "Plan"). The Plan included an approximately 16% reduction in workforce, primarily in the areas of operations, research and development, sales, marketing and administration. Total restructuring expense included in our condensed consolidated statements of operations for the three and six month periods ended June 30, 2024 and 2023 is comprised of the following: Three Months Ended Six Months Ended June 30, June 30, 2024 2023 2024 2023 Cost of revenue — restructuring: Employee severance and benefits $ 16 $ — $ 16 $ — 16 — 16 — Operating expenses — restructuring: Employee severance and benefits $ 1,403 $ — $ 1,403 $ — 1,403 — 1,403 — Total restructuring expense $ 1,419 $ — $ 1,419 $ — The following is a rollforward of the accrued liabilities related to restructuring for the six month period ended June 30, 2024: Balance as of December 31, 2023 Expensed Payments Balance as of Employee severance and benefits $ — $ 1,419 $ — $ 1,419 Accrued costs related to restructuring $ — $ 1,419 $ — $ 1,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We determine if an arrangement is a lease at inception. Operating leases are included in operating lease right-of-use (“ROU”) assets, accrued liabilities and current portion of long-term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perating lease ROU assets also exclude lease incentives received. For purposes of calculating operating lease liabilities, lease terms may be deemed to include options to extend or terminate the lease when it is reasonably certain that the Company will exercise that option. We have operating leases primarily for office buildings and spaces. Our leases have remaining lease terms of one year to four years. Supplemental information related to lease expense and valuation of the ROU assets and lease liabilities was as follows: Three Months Ended Six Months Ended June 30, June 30, 2024 2023 2024 2023 Operating lease cost: $ 700 $ 643 $ 1,412 $ 1,259 Six Months Ended June 30, 2024 2023 Cash paid for amounts included in the measurement of lease liabilities: Operating cash flows from operating leases $ 1,403 $ 1,172 Supplemental non-cash information related to lease liabilities arising from obtaining right-of-use assets 1,077 3,422 Weighted average remaining lease term (in years) 2.13 2.66 Weighted average discount rate 7.44 % 6.83 % Future minimum lease payments under non-cancellable leases as of June 30, 2024 were as follows: Operating Lease Payments Six months ending December 31, 2024 $ 1,336 Years ending December 31: 2025 2,258 2026 1,110 2027 374 Thereafter 49 Total operating lease payments 5,127 Less imputed interest (398) Total operating lease liabilities $ 4,729 As of June 30, 2024, we had $1,077 in operating lease liabilities that had no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ICs are sold into two target end markets: Mobile and Home &amp; Enterprise.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our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our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with IC sales disaggregated further into net revenue from external customers for each group of similar products, for the three and six months ended June 30, 2024 and 2023: Three Months Ended Six Months Ended June 30, June 30, 2024 2023 2024 2023 IC sales $ 8,405 $ 13,535 $ 23,803 $ 23,215 Engineering services, license and other 130 70 786 356 Total revenues $ 8,535 $ 13,605 $ 24,589 $ 23,571 IC sales by end market: Three Months Ended Six Months Ended June 30, June 30, 2024 2023 2024 2023 Home &amp; Enterprise market $ 6,379 $ 6,677 $ 12,577 $ 13,294 Mobile market 2,026 6,858 11,226 9,921 Total IC sales $ 8,405 $ 13,535 $ 23,803 $ 23,215 For segment information, including revenue by geographic region, see "Note 11: Segment Information". Revenue related to the Cinema market was not material in the first six months of 2024 or 2023 and was therefore included in the engineering services, license revenue and other category within the Mobile market. Contract Balances Our contract balances include accounts receivable, deferred revenue and our liability for warranty returns. Payment terms and conditions for goods and services provided vary by contract; however, payment is generally required within 30 to 60 days of invoicing. We have not identified any material costs incurred associated with obtaining a contract with a customer which would meet the criteria to be capitalized, therefore, these costs are expensed as incurred. The Company has elected the practical expedient of not accounting for significant financing components if the period between revenue recognition and when the customer pays for the product or service is one year or less. The aggregate amount of the transaction price allocated to unsatisfied performance obligations with an original expected duration of greater than one year is $50, which we expect to recognize ratably over the next 5 months. The following table presents the contract assets and contract liabilities recorded on the condensed consolidated balance sheets as of June 30, 2024 and December 31, 2023: Balance Sheet Classification June 30, December 31, Accounts receivable Accounts receivable, net $ 4,910 $ 10,075 Deferred revenue Accrued liabilities and current portion of long-term liabilities 130 146 Liability for Warranty returns Accrued liabilities and current portion of long-term liabilities 16 13 During the six months ended June 30, 2024 and the year ended December 31, 2023, the Company recognized $196 and $120, respectively, of revenue related to amounts that were previously included in deferred revenue at the beginning of the period. Deferred revenue fluctuates over time due to changes in the timing of payments received from customers and revenue recognized for services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Other, Net</t>
        </is>
      </c>
      <c r="B1" s="2" t="inlineStr">
        <is>
          <t>6 Months Ended</t>
        </is>
      </c>
    </row>
    <row r="2">
      <c r="B2" s="2" t="inlineStr">
        <is>
          <t>Jun. 30, 2024</t>
        </is>
      </c>
    </row>
    <row r="3">
      <c r="A3" s="3" t="inlineStr">
        <is>
          <t>Other Income and Expenses [Abstract]</t>
        </is>
      </c>
      <c r="B3" s="4" t="inlineStr">
        <is>
          <t xml:space="preserve"> </t>
        </is>
      </c>
    </row>
    <row r="4">
      <c r="A4" s="4" t="inlineStr">
        <is>
          <t>Interest Income and Other, Net</t>
        </is>
      </c>
      <c r="B4" s="4" t="inlineStr">
        <is>
          <t xml:space="preserve">INTEREST INCOME AND OTHER, NET Interest income and other, net, consists of the following: Three Months Ended Six Months Ended June 30, June 30, 2024 2023 2024 2023 Interest income $ 349 $ 480 $ 808 $ 987 Interest expense (22) (24) (47) 32 Other income — 17 — 125 Total interest income and other, net $ 327 $ 473 $ 761 $ 1,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Jun. 30, 2024</t>
        </is>
      </c>
    </row>
    <row r="3">
      <c r="A3" s="3" t="inlineStr">
        <is>
          <t>Research and Development [Abstract]</t>
        </is>
      </c>
      <c r="B3" s="4" t="inlineStr">
        <is>
          <t xml:space="preserve"> </t>
        </is>
      </c>
    </row>
    <row r="4">
      <c r="A4" s="4" t="inlineStr">
        <is>
          <t>Research and Development</t>
        </is>
      </c>
      <c r="B4" s="4" t="inlineStr">
        <is>
          <t>RESEARCH AND DEVELOPMENT During the third quarter of 2021, we entered into a best-efforts co-development agreement with a customer to defray a portion of the research and development expenses we expected to incur in connection with our development of an integrated circuit product. Our development costs exceed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5,800 was payable by the customer within 60 days of the date of the agreement and three additional payments of $2,500, $1,900 and $1,300 were each payable upon completion of certain development milestones. As amounts became due and payable, they were offset against research and development expense on a pro rata basis. We did not recognize any offsets to research and development expense during the three months ended June 30, 2024 and 2023 or during the six months ended June 30, 2024. We recognized an offset to research and development expense of $1,900 during the six months ended June 30, 2023. All milestones under the co-development agreement were completed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s Taxes</t>
        </is>
      </c>
      <c r="B4" s="4" t="inlineStr">
        <is>
          <t>INCOME TAXES The provision for income taxes during the 2024 and 2023 periods is primarily comprised of current and deferred tax expense in profitable cost-plus foreign jurisdictions, accruals for tax contingencies in foreign jurisdictions and benefits for the reversal of previously recorded foreign tax contingencies due to the expiration of the applicable statutes of limitation. We recorded a benefit for the reversal of previously recorded foreign tax contingencies of $3 and $2 during the first six months of 2024 and 2023, respectively. As we do not believe that it is more likely than not that we will realize a benefit from our U.S., Canada, or China net deferred tax assets, including net operating losses, we continue to provide a full valuation allowance against essentially all of those assets, therefore, we do not incur significant U.S., China, or Canada income tax expense or benefit. We have not recorded a valuation allowance against our other net deferred tax assets in cost-plus jurisdictions, as we believe that it is more likely than not that we will realize a benefit from those assets. As of June 30, 2024 and December 31, 2023, the amount of our uncertain tax positions was a liability of $372 and $376, respectively, as well as a contra deferred tax asset of $1,454 and $1,370, respectively. A number of years may elapse before an uncertain tax position is resolved by settlement or statute of limitation. Settlement of any particular positions could require the use of cash. If the uncertain tax positions we have accrued for are sustained by the taxing authorities in our favor, the reduction of the liability will reduce our effective tax rate. We reasonably expect reductions in the amount of unrecognized tax benefits and associated interest and penalties of approximately $318 within the next 12 months due to the expiration of statutes of limitations. Of this amount, $241 is classified as a non-current liability, which will reduce our effective tax rate. We recognize interest and penalties related to uncertain tax positions in income tax expense i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The following table sets forth the computation of basic and diluted net loss per share (in thousands, except per share data): Three Months Ended Six Months Ended June 30, June 30, 2024 2023 2024 2023 Net loss $ (10,447) $ (6,144) $ (15,611) $ (15,878) Less: Net loss attributable to redeemable non-controlling interest and non-controlling interest 298 107 396 445 Net loss attributable to Pixelworks, Inc. - for purposes of earnings per share calculation $ (10,149) $ (6,037) $ (15,215) $ (15,433) Weighted average shares outstanding - basic and diluted 58,151 55,917 57,812 55,666 Net loss attributable to Pixelworks, Inc. per share - basic and diluted $ (0.17) $ (0.11) $ (0.26) $ (0.28) Basic and diluted earnings (loss) per share was computed by dividing the net income (loss) by the weighted-average number of common shares outstanding for the period. The numerator adjustments include an allocation of PWSH income to the non-controlling interests, the redeemable non-controlling interests and the employee owned entities. The equity interest associated with the employee-owned entities are considered participating securities at PWSH and will be allocated income, however, they are not required to fund losses, and therefore, no allocations of losses will be made to the employee owned entities in periods of loss at PWSH.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 The following shares were excluded from the calculation of diluted net loss per share as their effect would have been anti-dilutive (in thousands): Three Months Ended Six Months Ended June 30, June 30, 2024 2023 2024 2023 Employee equity incentive plans 4,036 4,427 3,823 3,9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operate in one segment: the design, development, marketing and sale of IC solutions for use in electronic display devices. We generate our revenue from two broad product markets: the Mobile market and the Home &amp; Enterprise market. The chief operating decision maker, or CODM, is our CEO. Our CODM evaluates financial performance and allocates resources using financial information reported on a company-wide basis. The Cinema market does not contribute material revenue and is therefore being included in this one segment. Geographic Information Revenue by geographic region, is as follows: Three Months Ended Six Months Ended June 30, June 30, 2024 2023 2024 2023 Japan $ 5,446 $ 5,122 $ 10,680 $ 10,681 China 2,859 8,203 12,705 12,129 Taiwan 130 231 515 652 United States 100 49 689 109 $ 8,535 $ 13,605 $ 24,589 $ 23,571 Significant Customers The percentage of revenue attributable to our distributors, top five end customers, and individual distributors or end customers that represented 10% or more of revenue in at least one of the periods presented, is as follows: Three Months Ended Six Months Ended June 30, June 30, 2024 2023 2024 2023 Distributors: All distributors 38 % 71 % 58 % 64 % Distributor A 22 % 49 % 44 % 41 % Distributor B 4 % 9 % 4 % 11 % End customers: 1 Top five end customers 90 % 87 % 88 % 85 % End customer A 60 % 29 % 39 % 34 % End customer B 13 % — % 9 % — % End customer C 8 % 9 % 6 % 11 % End customer D 2 % 29 % 29 % 24 % End customer E — % 11 % — % 7 % 1 End customers include customers who purchase directly from us, as well as customers who purchase our products indirectly through distributors. The following accounts represented 10% or more of total accounts receivable in at least one of the periods presented: June 30, December 31, Account X 43 % 46 % Account Y 21 % 33 % Account Z 19 %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s and Uncertainties</t>
        </is>
      </c>
      <c r="B4" s="4" t="inlineStr">
        <is>
          <t>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824</v>
      </c>
      <c r="C3" s="6" t="n">
        <v>47544</v>
      </c>
    </row>
    <row r="4">
      <c r="A4" s="4" t="inlineStr">
        <is>
          <t>Accounts receivable, net</t>
        </is>
      </c>
      <c r="B4" s="5" t="n">
        <v>4910</v>
      </c>
      <c r="C4" s="5" t="n">
        <v>10075</v>
      </c>
    </row>
    <row r="5">
      <c r="A5" s="4" t="inlineStr">
        <is>
          <t>Inventories</t>
        </is>
      </c>
      <c r="B5" s="5" t="n">
        <v>5021</v>
      </c>
      <c r="C5" s="5" t="n">
        <v>3968</v>
      </c>
    </row>
    <row r="6">
      <c r="A6" s="4" t="inlineStr">
        <is>
          <t>Prepaid expenses and other current assets</t>
        </is>
      </c>
      <c r="B6" s="5" t="n">
        <v>2222</v>
      </c>
      <c r="C6" s="5" t="n">
        <v>3138</v>
      </c>
    </row>
    <row r="7">
      <c r="A7" s="4" t="inlineStr">
        <is>
          <t>Total current assets</t>
        </is>
      </c>
      <c r="B7" s="5" t="n">
        <v>49977</v>
      </c>
      <c r="C7" s="5" t="n">
        <v>64725</v>
      </c>
    </row>
    <row r="8">
      <c r="A8" s="4" t="inlineStr">
        <is>
          <t>Property and equipment, net</t>
        </is>
      </c>
      <c r="B8" s="5" t="n">
        <v>7051</v>
      </c>
      <c r="C8" s="5" t="n">
        <v>5997</v>
      </c>
    </row>
    <row r="9">
      <c r="A9" s="4" t="inlineStr">
        <is>
          <t>Operating lease right-of-use assets</t>
        </is>
      </c>
      <c r="B9" s="5" t="n">
        <v>4547</v>
      </c>
      <c r="C9" s="5" t="n">
        <v>4725</v>
      </c>
    </row>
    <row r="10">
      <c r="A10" s="4" t="inlineStr">
        <is>
          <t>Other assets, net</t>
        </is>
      </c>
      <c r="B10" s="5" t="n">
        <v>1652</v>
      </c>
      <c r="C10" s="5" t="n">
        <v>2115</v>
      </c>
    </row>
    <row r="11">
      <c r="A11" s="4" t="inlineStr">
        <is>
          <t>Goodwill</t>
        </is>
      </c>
      <c r="B11" s="5" t="n">
        <v>18407</v>
      </c>
      <c r="C11" s="5" t="n">
        <v>18407</v>
      </c>
    </row>
    <row r="12">
      <c r="A12" s="4" t="inlineStr">
        <is>
          <t>Total assets</t>
        </is>
      </c>
      <c r="B12" s="5" t="n">
        <v>81634</v>
      </c>
      <c r="C12" s="5" t="n">
        <v>95969</v>
      </c>
    </row>
    <row r="13">
      <c r="A13" s="3" t="inlineStr">
        <is>
          <t>Current liabilities:</t>
        </is>
      </c>
      <c r="B13" s="4" t="inlineStr">
        <is>
          <t xml:space="preserve"> </t>
        </is>
      </c>
      <c r="C13" s="4" t="inlineStr">
        <is>
          <t xml:space="preserve"> </t>
        </is>
      </c>
    </row>
    <row r="14">
      <c r="A14" s="4" t="inlineStr">
        <is>
          <t>Accounts payable</t>
        </is>
      </c>
      <c r="B14" s="5" t="n">
        <v>2500</v>
      </c>
      <c r="C14" s="5" t="n">
        <v>2416</v>
      </c>
    </row>
    <row r="15">
      <c r="A15" s="4" t="inlineStr">
        <is>
          <t>Accrued liabilities and current portion of long-term liabilities</t>
        </is>
      </c>
      <c r="B15" s="5" t="n">
        <v>9148</v>
      </c>
      <c r="C15" s="5" t="n">
        <v>9692</v>
      </c>
    </row>
    <row r="16">
      <c r="A16" s="4" t="inlineStr">
        <is>
          <t>Current portion of income taxes payable</t>
        </is>
      </c>
      <c r="B16" s="5" t="n">
        <v>220</v>
      </c>
      <c r="C16" s="5" t="n">
        <v>189</v>
      </c>
    </row>
    <row r="17">
      <c r="A17" s="4" t="inlineStr">
        <is>
          <t>Total current liabilities</t>
        </is>
      </c>
      <c r="B17" s="5" t="n">
        <v>11868</v>
      </c>
      <c r="C17" s="5" t="n">
        <v>12297</v>
      </c>
    </row>
    <row r="18">
      <c r="A18" s="4" t="inlineStr">
        <is>
          <t>Long-term liabilities, net of current portion</t>
        </is>
      </c>
      <c r="B18" s="5" t="n">
        <v>673</v>
      </c>
      <c r="C18" s="5" t="n">
        <v>1373</v>
      </c>
    </row>
    <row r="19">
      <c r="A19" s="4" t="inlineStr">
        <is>
          <t>Deposit liability</t>
        </is>
      </c>
      <c r="B19" s="5" t="n">
        <v>14098</v>
      </c>
      <c r="C19" s="5" t="n">
        <v>13781</v>
      </c>
    </row>
    <row r="20">
      <c r="A20" s="4" t="inlineStr">
        <is>
          <t>Operating lease liabilities, net of current portion</t>
        </is>
      </c>
      <c r="B20" s="5" t="n">
        <v>2463</v>
      </c>
      <c r="C20" s="5" t="n">
        <v>2567</v>
      </c>
    </row>
    <row r="21">
      <c r="A21" s="4" t="inlineStr">
        <is>
          <t>Income taxes payable, net of current portion</t>
        </is>
      </c>
      <c r="B21" s="5" t="n">
        <v>1006</v>
      </c>
      <c r="C21" s="5" t="n">
        <v>939</v>
      </c>
    </row>
    <row r="22">
      <c r="A22" s="4" t="inlineStr">
        <is>
          <t>Total liabilities</t>
        </is>
      </c>
      <c r="B22" s="5" t="n">
        <v>30108</v>
      </c>
      <c r="C22" s="5" t="n">
        <v>30957</v>
      </c>
    </row>
    <row r="23">
      <c r="A23" s="4" t="inlineStr">
        <is>
          <t>Commitments and contingencies (Note 13)</t>
        </is>
      </c>
      <c r="B23" s="4" t="inlineStr">
        <is>
          <t xml:space="preserve"> </t>
        </is>
      </c>
      <c r="C23" s="4" t="inlineStr">
        <is>
          <t xml:space="preserve"> </t>
        </is>
      </c>
    </row>
    <row r="24">
      <c r="A24" s="4" t="inlineStr">
        <is>
          <t>Redeemable non-controlling interest</t>
        </is>
      </c>
      <c r="B24" s="5" t="n">
        <v>27517</v>
      </c>
      <c r="C24" s="5" t="n">
        <v>28214</v>
      </c>
    </row>
    <row r="25">
      <c r="A25" s="3" t="inlineStr">
        <is>
          <t>Shareholders’ equity:</t>
        </is>
      </c>
      <c r="B25" s="4" t="inlineStr">
        <is>
          <t xml:space="preserve"> </t>
        </is>
      </c>
      <c r="C25" s="4" t="inlineStr">
        <is>
          <t xml:space="preserve"> </t>
        </is>
      </c>
    </row>
    <row r="26">
      <c r="A26" s="4" t="inlineStr">
        <is>
          <t>Preferred stock</t>
        </is>
      </c>
      <c r="B26" s="5" t="n">
        <v>0</v>
      </c>
      <c r="C26" s="5" t="n">
        <v>0</v>
      </c>
    </row>
    <row r="27">
      <c r="A27" s="4" t="inlineStr">
        <is>
          <t>Common stock</t>
        </is>
      </c>
      <c r="B27" s="5" t="n">
        <v>488449</v>
      </c>
      <c r="C27" s="5" t="n">
        <v>486324</v>
      </c>
    </row>
    <row r="28">
      <c r="A28" s="4" t="inlineStr">
        <is>
          <t>Accumulated other comprehensive income</t>
        </is>
      </c>
      <c r="B28" s="5" t="n">
        <v>4413</v>
      </c>
      <c r="C28" s="5" t="n">
        <v>3378</v>
      </c>
    </row>
    <row r="29">
      <c r="A29" s="4" t="inlineStr">
        <is>
          <t>Accumulated deficit</t>
        </is>
      </c>
      <c r="B29" s="5" t="n">
        <v>-492376</v>
      </c>
      <c r="C29" s="5" t="n">
        <v>-477161</v>
      </c>
    </row>
    <row r="30">
      <c r="A30" s="4" t="inlineStr">
        <is>
          <t>Total Pixelworks, Inc. shareholders’ equity</t>
        </is>
      </c>
      <c r="B30" s="5" t="n">
        <v>486</v>
      </c>
      <c r="C30" s="5" t="n">
        <v>12541</v>
      </c>
    </row>
    <row r="31">
      <c r="A31" s="4" t="inlineStr">
        <is>
          <t>Non-controlling interest</t>
        </is>
      </c>
      <c r="B31" s="5" t="n">
        <v>23523</v>
      </c>
      <c r="C31" s="5" t="n">
        <v>24257</v>
      </c>
    </row>
    <row r="32">
      <c r="A32" s="4" t="inlineStr">
        <is>
          <t>Total shareholders' equity</t>
        </is>
      </c>
      <c r="B32" s="5" t="n">
        <v>24009</v>
      </c>
      <c r="C32" s="5" t="n">
        <v>36798</v>
      </c>
    </row>
    <row r="33">
      <c r="A33" s="4" t="inlineStr">
        <is>
          <t>Total liabilities, redeemable non-controlling interest and shareholders’ equity</t>
        </is>
      </c>
      <c r="B33" s="6" t="n">
        <v>81634</v>
      </c>
      <c r="C33" s="6" t="n">
        <v>95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Certain of our agreements include indemnification provisions for claims from third 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June 30, 2024, we have not incurred any material liabilities arising from these indemnification obligations. In the future, however, such obligations could materially impact our results of operation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 Contract Manufactur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 and Equity Interest of PWSH Sold to Employees</t>
        </is>
      </c>
      <c r="B4" s="4" t="inlineStr">
        <is>
          <t xml:space="preserve">REDEEMABLE NON-CONTROLLING INTEREST AND EQUITY INTEREST OF PWSH SOLD TO EMPLOYEES On August 9, 2021, Pixelworks and PWSH entered into a capital increase agreement (the "August 2021 Capital Increase Agreement") with certain private equity and strategic investors based in China (collectively, the “Investors”) and certain entities which collectively are owned by approximately 75% of the employees of PWSH and its subsidiaries (collectively, the “ESOP”) (together, the “Investors” and the “ESOP” are referred to below as the “Capital Contributors”). The ESOP entities do not qualify as Employee Share Ownership Programs under IRC 4975(e)(7), but do qualify as employee share ownership plans qualified under the laws of China, under which the employees hold a pro rata share of an ESOP partnership entity that then holds an equity ownership in trust for employees. Under the August 2021 Capital Increase Agreement, during 2021, the Investors invested approximately $30,844 in exchange for a redeemable non-controlling equity interest of 10.45% of PWSH and the ESOP entities invested approximately $12,329 in exchange for a redeemable non-controlling equity interest representing 5.95% of PWSH, which includes a discount of 30% from the valuation paid by the Investors. The agreement further provided that the Capital Contributors have a liquidation preference in PWSH, a right to co-sell their interest in PWSH along with the Company on the same terms and conditions as the Company, a right to participate on a pro rata basis in any future financing rounds of PWSH, and the Company’s agreement while it remains an owner of PWSH and for two (2) years thereafter to not compete with the business of PWSH, nor solicit or otherwise cause any of PWSH’s core employees or customers to end their relationship with PWSH. These rights all expire upon initial public offering on the STAR Market. Prior to entering into a certain supplemental agreement, each Investor had the right to require PWSH to redeem the entire equity interest held by such Investor, at the original purchase price paid plus 3% annual interest, if PWSH did not consummate an initial public offering on the STAR Market (the "Listing") on or before June 30, 2024. Based on this contingency, the initial carrying amount of the redeemable non-controlling interests was recorded at fair value on the date of issuance of PWSH equity interests, net of issuance costs and presented in temporary equity on the condensed consolidated balance sheets. Until the interest that was to accrue on the redeemable non-controlling interest was deleted with the Supplemental Agreement, the Company had elected to accrete changes in the redemption value of the redeemable non-controlling interests from the issuance date through the earliest redemption date of June 30, 2024 using the interest method (as the non-controlling interest was probable of becoming redeemable upon the passage of time for the original issuance price plus 3% annual interest) On March 24, 2022, Pixelworks and PWSH entered into a supplemental agreement to the August 2021 Capital Increase Agreement (the “Supplemental Agreement”) with the Capital Contributors. The Supplemental Agreement, among other things, deletes the interest that was to accrue in connection with the redemption option, and adds a provision that will suspend the redemption option on the date PWSH files its initial public offering listing documents pending the approval of such documents by the applicable authorities. The suspension ends if PWSH withdraws the listing application or such application is finally rejected, at which point the redemption option will once again become effective with a deadline of the later of the date of the withdrawal/rejection and June 30, 2024. Given the current uncertain economic environment of China and its impact on the suitability of seeking a Listing at this present time, we are engaged in and intend to continue discussions with the Capital Contributors regarding an extension or removal of this redemption option. In connection with the Supplemental Agreement, on March 24, 2022, Pixelworks and the Capital Contributors entered into a Side Letter to the August 2021 Capital Increase Agreement (“Side Letter”) which provides that, in the event of a change in control of Pixelworks, Pixelworks shall ensure that the definitive agreement related to such transaction includes a post-closing repurchase covenant that requires the successor entity in such transaction to repurchase all of PWSH’s equity held by a Capital Contributor at the original subscription price plus 20% upon the request of the Capital Contributor within 60 days after (a) the change in control; or (b) if PWSH fails to consummate its initial public offering by June 30, 2024, because Pixelworks decides against pursuing the offering. If PWSH continues to diligently pursue the application but the initial public offering still fails to launch by June 30, 2024, the redemption obligation of the Supplemental Agreement would instead apply. The Side Letter terminates on the launch date of PWSH’s initial public offering. After entering into the Supplemental Agreement, the redeemable non-controlling interest will no longer accrete up to a redemption amount because the interest component has been removed. The Investors will continue to hold PWSH equity and be considered as a redeemable non-controlling interest, however, the redeemable non-controlling interest is only probable of becoming redeemable upon the passage of time for its original issuance price. Therefore, until the redemption feature expires, or has been exercised, we will only allocate profits to the redeemable non-controlling interest and continue to recognize the non-controlling interest at an amount at least equal to its redemption value. Because the redeemable non-controlling interest is denominated in RMB, it will be revalued to USD at the end of each reporting period, with the changes in carrying value attributable to foreign currency being reflected within accumulated other comprehensive income on the condensed consolidated balance sheets. If PWSH does not consummate a Listing on or before December 31, 2024, each of the five ESOP entities (including the 2022 ESOP) holds a right to have their PWSH shares repurchased at the original purchase price paid plus 5% annual interest. The Supplemental Agreement does not remove or amend this provision. Because the ESOP entities are owned by employees of PWSH and its subsidiaries and employees are required to render service until either the initial public offering on the STAR Market or repurchase date, the equity interest owned by the ESOP entities will be accounted for under ASC 718 (Compensation - Stock Compensation). The initial carrying amount of the investment has been recorded as a long-term deposit liability on the condensed consolidated balance sheets as the initial public offering cannot be considered probable at this time. We will recognize the periodic interest component of the award as compensation expense and accrete the long-term deposit liability to its redemption value as of December 31, 2024. Because the long-term deposit liability is denominated in RMB and is considered a monetary liability as defined in ASC 255 (Changing Prices), it will be revalued to USD at the end of each reporting period, with the changes in carrying value recorded as foreign currency gain/loss in our consolidated statements of operations. Given the current uncertain economic environment of China and its impact on the suitability of seeking a Listing at this present time, we are engaged in and intend to continue discussions with the ESOP holders regarding an extension or removal of this redemption option. On December 21, 2022, the Company and its subsidiary, PWSH, entered into a capital increase agreement (the “December 2022 Capital Increase Agreement”) with Jing Xin Ying (Shanghai) Management Consulting Partnership (Limited Partnership), an entity owned by certain of the employees of PWSH (the “2022 ESOP”). The 2022 ESOP invested approximately $1,407 in exchange for an equity interest in PWSH of 0.54%, based on a pre-money valuation of PWSH of RMB 1,750,000 ($251,256 USD), which includes a discount of 50%. The 2022 ESOP holds a redemption right that is identical to that held by the other ESOPs, as described in the paragraph immediately above. The December 2022 Capital Increase Agreement provides that if there is a change in control of PWSH that closes prior to its filing an application for the Listing, each capital contributor would be entitled to a minimum return of 10% on the price they paid for their respective equity interest, payable by the Company in cash at the close of the change in control transaction, with such right terminating automatically upon the filing by PWSH of the Listing. The process of going public on the STAR Market includes several periods of review and is therefore a lengthy process. There can be no assurances that PWSH will ever be able to complete the Listing. If Pixelworks is unsuccessful in negotiating for an extension or cancellation of the redemption rights described above, and the Investor or ESOP holding such a right elects for redemption, we may be required to seek additional capital and there would be no assurances that such capital would be available on terms acceptable to us, if at all. Any redemptions would have a material adverse effect on our business, financial condition and results of operations. Any listing of PWSH on China's STAR Market would not change our status as a U.S. public company. The components of the change in redeemable non-controlling interests for the six months ended June 30, 2024 are presented in the following table (in thousands): Carrying Value of Redeemable Non-Controlling Interest as of January 1, 2024 $ 28,214 Effect of foreign currency translation attributable to redeemable non-controlling interest (697) Carrying Value of Redeemable Non-Controlling Interest as of June 30, 2024 $ 27,517 On August 15, 2022, the Company entered into an Equity Transfer Agreement with certain private equity investors based in China (Hainan Qixin Investment Partnership (Limited Partnership) and Suzhou Saixiang Equity Investment Partnership (Limited Partnership)) (collectively, the “Purchasers”). Under this agreement, the Purchasers agreed to pay to the Company, subject to customary closing conditions, a total of 87,500 RMB, approximately $10,738 (net of issuance costs) at closing, in exchange for a 2.74% equity interest in PWSH. The Company incurred costs related to the sale of equity in PWSH of $275 paid to a third party for assisting in the transaction close as well as 8,408 RMB to fulfill Chinese withholding tax requirements. Both of these costs are direct and incremental and related to the sale of equity in PWSH and as such will be included as costs that reduce proceeds and carrying amount of the NCI in the Company’s balance sheet. The Equity Transfer Agreement provides the Purchasers with some additional rights: (1) if there is a change in control of PWSH that closes prior to its filing an application for a listing on the STAR Board of the SSE (the “Listing Application”), each Purchaser would be entitled to a minimum return of 10% on the price they paid for their respective equity interest, payable by the Company in cash at the close of the change in control transaction, with such right terminating automatically upon the filing by PWSH of the Listing Application; and (2) the Company would cause PWSH to give each Purchaser a right to participate on a pro rata basis in any future financing rounds of PWSH, which right also would expire on the filing of a Listing Application. On December 21, 2022, the Company and its subsidiary, PWSH, entered into a capital increase agreement (the “December 2022 Capital Increase Agreement”) with certain private equity investors based in China who have agreed to pay a total of 99,000 RMB, approximately $14,596 (net of issuance costs) at closing, in exchange for an equity interest in PWSH of 2.76%, based on a pre-money value of PWSH of 3,500,000 RMB, approximately $501,400. This transaction closed in February 2023. The December 2022 Capital Increase Agreement provides that if there is a change in control of PWSH that closes prior to its filing an application for the Listing, each capital contributor would be entitled to a minimum return of 10% on the price they paid for their respective equity interest, payable by the Company in cash at the close of the change in control transaction, with such right terminating automatically upon the filing by PWSH of the Listing. When the Company’s relative ownership interest in PWSH changes, adjustments to non-controlling interest and paid-in capital, tax effected, will occur. Because these changes in the ownership interest in PWSH do not result in a change of control, the transactions are accounted for as equity transactions under ASC 810 (Consolidations), which requires that any differences between the carrying value of the Company’s interest in PWSH and the fair value of the consideration received are recognized directly in equity and attributed to the controlling interest. Additionally, there are no substantive profit-sharing arrangements that would cause distributions to be other than pro rata. Therefore, profits and losses are attributed to the common shareholders of PWSH and non-controlling interest pro rata based on ownership interests in PWSH. The following table reconciles the initial investment by the Purchasers and the carrying value of their non-controlling interest as of the Closing Date (as defined in the Equity Transfer Agreement): Carrying Value of Permanent Equity Non-Controlling Interest as of January 1, 2024 $ 24,257 Net loss attributable to non-controlling interest (396) Effect of foreign currency translation attributable to non-controlling interest (338) Carrying Value of Permanent Equity Non-Controlling Interest as of June 30, 2024 $ 23,5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 xml:space="preserve">REDEEMABLE NON-CONTROLLING INTEREST AND EQUITY INTEREST OF PWSH SOLD TO EMPLOYEES On August 9, 2021, Pixelworks and PWSH entered into a capital increase agreement (the "August 2021 Capital Increase Agreement") with certain private equity and strategic investors based in China (collectively, the “Investors”) and certain entities which collectively are owned by approximately 75% of the employees of PWSH and its subsidiaries (collectively, the “ESOP”) (together, the “Investors” and the “ESOP” are referred to below as the “Capital Contributors”). The ESOP entities do not qualify as Employee Share Ownership Programs under IRC 4975(e)(7), but do qualify as employee share ownership plans qualified under the laws of China, under which the employees hold a pro rata share of an ESOP partnership entity that then holds an equity ownership in trust for employees. Under the August 2021 Capital Increase Agreement, during 2021, the Investors invested approximately $30,844 in exchange for a redeemable non-controlling equity interest of 10.45% of PWSH and the ESOP entities invested approximately $12,329 in exchange for a redeemable non-controlling equity interest representing 5.95% of PWSH, which includes a discount of 30% from the valuation paid by the Investors. The agreement further provided that the Capital Contributors have a liquidation preference in PWSH, a right to co-sell their interest in PWSH along with the Company on the same terms and conditions as the Company, a right to participate on a pro rata basis in any future financing rounds of PWSH, and the Company’s agreement while it remains an owner of PWSH and for two (2) years thereafter to not compete with the business of PWSH, nor solicit or otherwise cause any of PWSH’s core employees or customers to end their relationship with PWSH. These rights all expire upon initial public offering on the STAR Market. Prior to entering into a certain supplemental agreement, each Investor had the right to require PWSH to redeem the entire equity interest held by such Investor, at the original purchase price paid plus 3% annual interest, if PWSH did not consummate an initial public offering on the STAR Market (the "Listing") on or before June 30, 2024. Based on this contingency, the initial carrying amount of the redeemable non-controlling interests was recorded at fair value on the date of issuance of PWSH equity interests, net of issuance costs and presented in temporary equity on the condensed consolidated balance sheets. Until the interest that was to accrue on the redeemable non-controlling interest was deleted with the Supplemental Agreement, the Company had elected to accrete changes in the redemption value of the redeemable non-controlling interests from the issuance date through the earliest redemption date of June 30, 2024 using the interest method (as the non-controlling interest was probable of becoming redeemable upon the passage of time for the original issuance price plus 3% annual interest) On March 24, 2022, Pixelworks and PWSH entered into a supplemental agreement to the August 2021 Capital Increase Agreement (the “Supplemental Agreement”) with the Capital Contributors. The Supplemental Agreement, among other things, deletes the interest that was to accrue in connection with the redemption option, and adds a provision that will suspend the redemption option on the date PWSH files its initial public offering listing documents pending the approval of such documents by the applicable authorities. The suspension ends if PWSH withdraws the listing application or such application is finally rejected, at which point the redemption option will once again become effective with a deadline of the later of the date of the withdrawal/rejection and June 30, 2024. Given the current uncertain economic environment of China and its impact on the suitability of seeking a Listing at this present time, we are engaged in and intend to continue discussions with the Capital Contributors regarding an extension or removal of this redemption option. In connection with the Supplemental Agreement, on March 24, 2022, Pixelworks and the Capital Contributors entered into a Side Letter to the August 2021 Capital Increase Agreement (“Side Letter”) which provides that, in the event of a change in control of Pixelworks, Pixelworks shall ensure that the definitive agreement related to such transaction includes a post-closing repurchase covenant that requires the successor entity in such transaction to repurchase all of PWSH’s equity held by a Capital Contributor at the original subscription price plus 20% upon the request of the Capital Contributor within 60 days after (a) the change in control; or (b) if PWSH fails to consummate its initial public offering by June 30, 2024, because Pixelworks decides against pursuing the offering. If PWSH continues to diligently pursue the application but the initial public offering still fails to launch by June 30, 2024, the redemption obligation of the Supplemental Agreement would instead apply. The Side Letter terminates on the launch date of PWSH’s initial public offering. After entering into the Supplemental Agreement, the redeemable non-controlling interest will no longer accrete up to a redemption amount because the interest component has been removed. The Investors will continue to hold PWSH equity and be considered as a redeemable non-controlling interest, however, the redeemable non-controlling interest is only probable of becoming redeemable upon the passage of time for its original issuance price. Therefore, until the redemption feature expires, or has been exercised, we will only allocate profits to the redeemable non-controlling interest and continue to recognize the non-controlling interest at an amount at least equal to its redemption value. Because the redeemable non-controlling interest is denominated in RMB, it will be revalued to USD at the end of each reporting period, with the changes in carrying value attributable to foreign currency being reflected within accumulated other comprehensive income on the condensed consolidated balance sheets. If PWSH does not consummate a Listing on or before December 31, 2024, each of the five ESOP entities (including the 2022 ESOP) holds a right to have their PWSH shares repurchased at the original purchase price paid plus 5% annual interest. The Supplemental Agreement does not remove or amend this provision. Because the ESOP entities are owned by employees of PWSH and its subsidiaries and employees are required to render service until either the initial public offering on the STAR Market or repurchase date, the equity interest owned by the ESOP entities will be accounted for under ASC 718 (Compensation - Stock Compensation). The initial carrying amount of the investment has been recorded as a long-term deposit liability on the condensed consolidated balance sheets as the initial public offering cannot be considered probable at this time. We will recognize the periodic interest component of the award as compensation expense and accrete the long-term deposit liability to its redemption value as of December 31, 2024. Because the long-term deposit liability is denominated in RMB and is considered a monetary liability as defined in ASC 255 (Changing Prices), it will be revalued to USD at the end of each reporting period, with the changes in carrying value recorded as foreign currency gain/loss in our consolidated statements of operations. Given the current uncertain economic environment of China and its impact on the suitability of seeking a Listing at this present time, we are engaged in and intend to continue discussions with the ESOP holders regarding an extension or removal of this redemption option. On December 21, 2022, the Company and its subsidiary, PWSH, entered into a capital increase agreement (the “December 2022 Capital Increase Agreement”) with Jing Xin Ying (Shanghai) Management Consulting Partnership (Limited Partnership), an entity owned by certain of the employees of PWSH (the “2022 ESOP”). The 2022 ESOP invested approximately $1,407 in exchange for an equity interest in PWSH of 0.54%, based on a pre-money valuation of PWSH of RMB 1,750,000 ($251,256 USD), which includes a discount of 50%. The 2022 ESOP holds a redemption right that is identical to that held by the other ESOPs, as described in the paragraph immediately above. The December 2022 Capital Increase Agreement provides that if there is a change in control of PWSH that closes prior to its filing an application for the Listing, each capital contributor would be entitled to a minimum return of 10% on the price they paid for their respective equity interest, payable by the Company in cash at the close of the change in control transaction, with such right terminating automatically upon the filing by PWSH of the Listing. The process of going public on the STAR Market includes several periods of review and is therefore a lengthy process. There can be no assurances that PWSH will ever be able to complete the Listing. If Pixelworks is unsuccessful in negotiating for an extension or cancellation of the redemption rights described above, and the Investor or ESOP holding such a right elects for redemption, we may be required to seek additional capital and there would be no assurances that such capital would be available on terms acceptable to us, if at all. Any redemptions would have a material adverse effect on our business, financial condition and results of operations. Any listing of PWSH on China's STAR Market would not change our status as a U.S. public company. The components of the change in redeemable non-controlling interests for the six months ended June 30, 2024 are presented in the following table (in thousands): Carrying Value of Redeemable Non-Controlling Interest as of January 1, 2024 $ 28,214 Effect of foreign currency translation attributable to redeemable non-controlling interest (697) Carrying Value of Redeemable Non-Controlling Interest as of June 30, 2024 $ 27,517 On August 15, 2022, the Company entered into an Equity Transfer Agreement with certain private equity investors based in China (Hainan Qixin Investment Partnership (Limited Partnership) and Suzhou Saixiang Equity Investment Partnership (Limited Partnership)) (collectively, the “Purchasers”). Under this agreement, the Purchasers agreed to pay to the Company, subject to customary closing conditions, a total of 87,500 RMB, approximately $10,738 (net of issuance costs) at closing, in exchange for a 2.74% equity interest in PWSH. The Company incurred costs related to the sale of equity in PWSH of $275 paid to a third party for assisting in the transaction close as well as 8,408 RMB to fulfill Chinese withholding tax requirements. Both of these costs are direct and incremental and related to the sale of equity in PWSH and as such will be included as costs that reduce proceeds and carrying amount of the NCI in the Company’s balance sheet. The Equity Transfer Agreement provides the Purchasers with some additional rights: (1) if there is a change in control of PWSH that closes prior to its filing an application for a listing on the STAR Board of the SSE (the “Listing Application”), each Purchaser would be entitled to a minimum return of 10% on the price they paid for their respective equity interest, payable by the Company in cash at the close of the change in control transaction, with such right terminating automatically upon the filing by PWSH of the Listing Application; and (2) the Company would cause PWSH to give each Purchaser a right to participate on a pro rata basis in any future financing rounds of PWSH, which right also would expire on the filing of a Listing Application. On December 21, 2022, the Company and its subsidiary, PWSH, entered into a capital increase agreement (the “December 2022 Capital Increase Agreement”) with certain private equity investors based in China who have agreed to pay a total of 99,000 RMB, approximately $14,596 (net of issuance costs) at closing, in exchange for an equity interest in PWSH of 2.76%, based on a pre-money value of PWSH of 3,500,000 RMB, approximately $501,400. This transaction closed in February 2023. The December 2022 Capital Increase Agreement provides that if there is a change in control of PWSH that closes prior to its filing an application for the Listing, each capital contributor would be entitled to a minimum return of 10% on the price they paid for their respective equity interest, payable by the Company in cash at the close of the change in control transaction, with such right terminating automatically upon the filing by PWSH of the Listing. When the Company’s relative ownership interest in PWSH changes, adjustments to non-controlling interest and paid-in capital, tax effected, will occur. Because these changes in the ownership interest in PWSH do not result in a change of control, the transactions are accounted for as equity transactions under ASC 810 (Consolidations), which requires that any differences between the carrying value of the Company’s interest in PWSH and the fair value of the consideration received are recognized directly in equity and attributed to the controlling interest. Additionally, there are no substantive profit-sharing arrangements that would cause distributions to be other than pro rata. Therefore, profits and losses are attributed to the common shareholders of PWSH and non-controlling interest pro rata based on ownership interests in PWSH. The following table reconciles the initial investment by the Purchasers and the carrying value of their non-controlling interest as of the Closing Date (as defined in the Equity Transfer Agreement): Carrying Value of Permanent Equity Non-Controlling Interest as of January 1, 2024 $ 24,257 Net loss attributable to non-controlling interest (396) Effect of foreign currency translation attributable to non-controlling interest (338) Carrying Value of Permanent Equity Non-Controlling Interest as of June 30, 2024 $ 23,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149</v>
      </c>
      <c r="C4" s="6" t="n">
        <v>-5066</v>
      </c>
      <c r="D4" s="6" t="n">
        <v>-6037</v>
      </c>
      <c r="E4" s="6" t="n">
        <v>-9396</v>
      </c>
      <c r="F4" s="6" t="n">
        <v>-15215</v>
      </c>
      <c r="G4" s="6" t="n">
        <v>-15433</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financial information included herein for the three and six months ended June 30, 2024 and 2023 is prepared in accordance with U.S. generally accepted accounting principles ("U.S. GAAP") and is unaudited. Such information reflects all adjustments, consisting of only normal recurring adjustments, that are, in the opinion of management, necessary for a fair presentation of our condensed consolidated financial statements for these interim periods. The financial information as of December 31, 2023 is derived from our audited consolidated financial statements and notes thereto for the fiscal year ended December 31, 2023, included in Item 8 of our Annual Report on Form 10-K, filed with the Securities and Exchange Commission on March 13, 2024, and should be read in conjunction with such consolidated financial statements. The results of operations for the three and six months ended June 30, 2024 and 2023 are not necessarily indicative of the results expected for future periods or for the entire fiscal year ending December 31, 2024. Significant Accounting Policies There have been no material changes to our significant accounting policies disclosed in "Note 2: Summary of Significant Accounting Policies", of the Notes to the Consolidated Financial Statements included in our Annual Report on Form 10-K for the fiscal year ended December 31, 2023.</t>
        </is>
      </c>
    </row>
    <row r="5">
      <c r="A5" s="4" t="inlineStr">
        <is>
          <t>Recent Accounting Pronouncements</t>
        </is>
      </c>
      <c r="B5" s="4" t="inlineStr">
        <is>
          <t>Recent Accounting Pronouncements In November 2023, the Financial Accounting Standards Board issued Accounting Standards Update No. 2023-07, Improvements to Reportable Segment Disclosures ("ASU 2023-07"). ASU 2023-07 expands the disclosures for reportable segments made by public entities. The amendments retain the existing disclosure requirements in Accounting Standards Codification ("ASC") 280 and expan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now provide all segment disclosures required in ASC 280, including the new disclosures for reportable segments under the amendments in ASU 2023-07. The amendments do not change the existing guidance on how a public entity identifies and determines its reportable segments. ASU 2023-07 will become effective for us in the year ending December 31, 2024, and early adoption is permitted. We are evaluating the impact that the adoption of ASU 2023-07 will have on our financial position, results of operations and cash flows.</t>
        </is>
      </c>
    </row>
    <row r="6">
      <c r="A6" s="4" t="inlineStr">
        <is>
          <t>Use of Estimates</t>
        </is>
      </c>
      <c r="B6" s="4" t="inlineStr">
        <is>
          <t>Use of Estimates</t>
        </is>
      </c>
    </row>
    <row r="7">
      <c r="A7" s="4" t="inlineStr">
        <is>
          <t>Inventory, Policy</t>
        </is>
      </c>
      <c r="B7" s="4" t="inlineStr">
        <is>
          <t>Inventories consist of finished goods and work-in-process, and are stated at the lower of standard cost (which approximates actual cost on a first-in, first-out basis) or market (net realizable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Inventories</t>
        </is>
      </c>
      <c r="B4" s="4" t="inlineStr">
        <is>
          <t xml:space="preserve">Inventories consist of the following: June 30, December 31, Finished goods $ 2,943 $ 2,719 Work-in-process 2,078 1,249 Inventories $ 5,021 $ 3,968 </t>
        </is>
      </c>
    </row>
    <row r="5">
      <c r="A5" s="4" t="inlineStr">
        <is>
          <t>Property and Equipment, Net</t>
        </is>
      </c>
      <c r="B5" s="4" t="inlineStr">
        <is>
          <t xml:space="preserve">Property and equipment, net consists of the following: June 30, December 31, Gross property and equipment $ 25,348 $ 22,519 Less: accumulated depreciation and amortization (18,297) (16,522) Property and equipment, net $ 7,051 $ 5,997 </t>
        </is>
      </c>
    </row>
    <row r="6">
      <c r="A6" s="4" t="inlineStr">
        <is>
          <t>Accrued Liabilities and Current Portion of Long-Term Liabilities</t>
        </is>
      </c>
      <c r="B6" s="4" t="inlineStr">
        <is>
          <t xml:space="preserve">Accrued liabilities and current portion of long-term liabilities consist of the following: June 30, December 31, Accrued payroll and related liabilities $ 2,909 $ 4,286 Operating lease liabilities, current 2,266 2,381 Accrued costs related to restructuring 1,419 — Current portion of accrued liabilities for asset financings 1,104 1,124 Other 1,450 1,901 Accrued liabilities and current portion of long-term liabilities $ 9,148 $ 9,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our assets measured at fair value on a recurring basis in the condensed consolidated balance sheets as of June 30, 2024 and December 31, 2023: Level 1 Level 2 Level 3 Total As of June 30, 2024: Assets: Cash equivalents: Certificates of deposit $ 13,000 $ — $ — $ 13,000 Money market funds 469 — — 469 As of December 31, 2023: Assets: Cash equivalents: Certificates of deposit $ 10,000 $ — $ — $ 10,000 Money market funds 950 — — 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Expense by Components</t>
        </is>
      </c>
      <c r="B4" s="4" t="inlineStr">
        <is>
          <t xml:space="preserve">Total restructuring expense included in our condensed consolidated statements of operations for the three and six month periods ended June 30, 2024 and 2023 is comprised of the following: Three Months Ended Six Months Ended June 30, June 30, 2024 2023 2024 2023 Cost of revenue — restructuring: Employee severance and benefits $ 16 $ — $ 16 $ — 16 — 16 — Operating expenses — restructuring: Employee severance and benefits $ 1,403 $ — $ 1,403 $ — 1,403 — 1,403 — Total restructuring expense $ 1,419 $ — $ 1,419 $ — </t>
        </is>
      </c>
    </row>
    <row r="5">
      <c r="A5" s="4" t="inlineStr">
        <is>
          <t>Schedule of Accrued Restructuring Liabilities</t>
        </is>
      </c>
      <c r="B5" s="4" t="inlineStr">
        <is>
          <t xml:space="preserve">The following is a rollforward of the accrued liabilities related to restructuring for the six month period ended June 30, 2024: Balance as of December 31, 2023 Expensed Payments Balance as of Employee severance and benefits $ — $ 1,419 $ — $ 1,419 Accrued costs related to restructuring $ — $ 1,419 $ — $ 1,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pplemental Information Related to Leases</t>
        </is>
      </c>
      <c r="B4" s="4" t="inlineStr">
        <is>
          <t>Supplemental information related to lease expense and valuation of the ROU assets and lease liabilities was as follows: Three Months Ended Six Months Ended June 30, June 30, 2024 2023 2024 2023 Operating lease cost: $ 700 $ 643 $ 1,412 $ 1,259 Six Months Ended June 30, 2024 2023 Cash paid for amounts included in the measurement of lease liabilities: Operating cash flows from operating leases $ 1,403 $ 1,172 Supplemental non-cash information related to lease liabilities arising from obtaining right-of-use assets 1,077 3,422 Weighted average remaining lease term (in years) 2.13 2.66 Weighted average discount rate 7.44 % 6.83 %</t>
        </is>
      </c>
    </row>
    <row r="5">
      <c r="A5" s="4" t="inlineStr">
        <is>
          <t>Future Minimum Payments Under Non-cancellable Leases</t>
        </is>
      </c>
      <c r="B5" s="4" t="inlineStr">
        <is>
          <t xml:space="preserve">Future minimum lease payments under non-cancellable leases as of June 30, 2024 were as follows: Operating Lease Payments Six months ending December 31, 2024 $ 1,336 Years ending December 31: 2025 2,258 2026 1,110 2027 374 Thereafter 49 Total operating lease payments 5,127 Less imputed interest (398) Total operating lease liabilities $ 4,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et</t>
        </is>
      </c>
      <c r="C4" s="6" t="n">
        <v>8535</v>
      </c>
      <c r="D4" s="6" t="n">
        <v>13605</v>
      </c>
      <c r="E4" s="6" t="n">
        <v>24589</v>
      </c>
      <c r="F4" s="6" t="n">
        <v>23571</v>
      </c>
    </row>
    <row r="5">
      <c r="A5" s="4" t="inlineStr">
        <is>
          <t>Cost of revenue</t>
        </is>
      </c>
      <c r="B5" s="4" t="inlineStr">
        <is>
          <t>[1]</t>
        </is>
      </c>
      <c r="C5" s="5" t="n">
        <v>4209</v>
      </c>
      <c r="D5" s="5" t="n">
        <v>8121</v>
      </c>
      <c r="E5" s="5" t="n">
        <v>12149</v>
      </c>
      <c r="F5" s="5" t="n">
        <v>13720</v>
      </c>
    </row>
    <row r="6">
      <c r="A6" s="4" t="inlineStr">
        <is>
          <t>Gross profit</t>
        </is>
      </c>
      <c r="C6" s="5" t="n">
        <v>4326</v>
      </c>
      <c r="D6" s="5" t="n">
        <v>5484</v>
      </c>
      <c r="E6" s="5" t="n">
        <v>12440</v>
      </c>
      <c r="F6" s="5" t="n">
        <v>985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2]</t>
        </is>
      </c>
      <c r="C8" s="5" t="n">
        <v>7943</v>
      </c>
      <c r="D8" s="5" t="n">
        <v>6507</v>
      </c>
      <c r="E8" s="5" t="n">
        <v>16016</v>
      </c>
      <c r="F8" s="5" t="n">
        <v>15173</v>
      </c>
    </row>
    <row r="9">
      <c r="A9" s="4" t="inlineStr">
        <is>
          <t>Selling, general and administrative</t>
        </is>
      </c>
      <c r="B9" s="4" t="inlineStr">
        <is>
          <t>[3]</t>
        </is>
      </c>
      <c r="C9" s="5" t="n">
        <v>5722</v>
      </c>
      <c r="D9" s="5" t="n">
        <v>5468</v>
      </c>
      <c r="E9" s="5" t="n">
        <v>11256</v>
      </c>
      <c r="F9" s="5" t="n">
        <v>11540</v>
      </c>
    </row>
    <row r="10">
      <c r="A10" s="4" t="inlineStr">
        <is>
          <t>Restructuring</t>
        </is>
      </c>
      <c r="C10" s="5" t="n">
        <v>1403</v>
      </c>
      <c r="D10" s="5" t="n">
        <v>0</v>
      </c>
      <c r="E10" s="5" t="n">
        <v>1403</v>
      </c>
      <c r="F10" s="5" t="n">
        <v>0</v>
      </c>
    </row>
    <row r="11">
      <c r="A11" s="4" t="inlineStr">
        <is>
          <t>Total operating expenses</t>
        </is>
      </c>
      <c r="C11" s="5" t="n">
        <v>15068</v>
      </c>
      <c r="D11" s="5" t="n">
        <v>11975</v>
      </c>
      <c r="E11" s="5" t="n">
        <v>28675</v>
      </c>
      <c r="F11" s="5" t="n">
        <v>26713</v>
      </c>
    </row>
    <row r="12">
      <c r="A12" s="4" t="inlineStr">
        <is>
          <t>Loss from operations</t>
        </is>
      </c>
      <c r="C12" s="5" t="n">
        <v>-10742</v>
      </c>
      <c r="D12" s="5" t="n">
        <v>-6491</v>
      </c>
      <c r="E12" s="5" t="n">
        <v>-16235</v>
      </c>
      <c r="F12" s="5" t="n">
        <v>-16862</v>
      </c>
    </row>
    <row r="13">
      <c r="A13" s="4" t="inlineStr">
        <is>
          <t>Interest income and other, net</t>
        </is>
      </c>
      <c r="C13" s="5" t="n">
        <v>327</v>
      </c>
      <c r="D13" s="5" t="n">
        <v>473</v>
      </c>
      <c r="E13" s="5" t="n">
        <v>761</v>
      </c>
      <c r="F13" s="5" t="n">
        <v>1144</v>
      </c>
    </row>
    <row r="14">
      <c r="A14" s="4" t="inlineStr">
        <is>
          <t>Total other income, net</t>
        </is>
      </c>
      <c r="C14" s="5" t="n">
        <v>327</v>
      </c>
      <c r="D14" s="5" t="n">
        <v>473</v>
      </c>
      <c r="E14" s="5" t="n">
        <v>761</v>
      </c>
      <c r="F14" s="5" t="n">
        <v>1144</v>
      </c>
    </row>
    <row r="15">
      <c r="A15" s="4" t="inlineStr">
        <is>
          <t>Loss before income taxes</t>
        </is>
      </c>
      <c r="C15" s="5" t="n">
        <v>-10415</v>
      </c>
      <c r="D15" s="5" t="n">
        <v>-6018</v>
      </c>
      <c r="E15" s="5" t="n">
        <v>-15474</v>
      </c>
      <c r="F15" s="5" t="n">
        <v>-15718</v>
      </c>
    </row>
    <row r="16">
      <c r="A16" s="4" t="inlineStr">
        <is>
          <t>Provision for income taxes</t>
        </is>
      </c>
      <c r="C16" s="5" t="n">
        <v>32</v>
      </c>
      <c r="D16" s="5" t="n">
        <v>126</v>
      </c>
      <c r="E16" s="5" t="n">
        <v>137</v>
      </c>
      <c r="F16" s="5" t="n">
        <v>160</v>
      </c>
    </row>
    <row r="17">
      <c r="A17" s="4" t="inlineStr">
        <is>
          <t>Net loss</t>
        </is>
      </c>
      <c r="C17" s="5" t="n">
        <v>-10447</v>
      </c>
      <c r="D17" s="5" t="n">
        <v>-6144</v>
      </c>
      <c r="E17" s="5" t="n">
        <v>-15611</v>
      </c>
      <c r="F17" s="5" t="n">
        <v>-15878</v>
      </c>
    </row>
    <row r="18">
      <c r="A18" s="4" t="inlineStr">
        <is>
          <t>Less: Net loss attributable to redeemable non-controlling interest and non-controlling interest</t>
        </is>
      </c>
      <c r="C18" s="5" t="n">
        <v>298</v>
      </c>
      <c r="D18" s="5" t="n">
        <v>107</v>
      </c>
      <c r="E18" s="5" t="n">
        <v>396</v>
      </c>
      <c r="F18" s="5" t="n">
        <v>445</v>
      </c>
    </row>
    <row r="19">
      <c r="A19" s="4" t="inlineStr">
        <is>
          <t>Net loss attributable to Pixelworks, Inc.</t>
        </is>
      </c>
      <c r="C19" s="6" t="n">
        <v>-10149</v>
      </c>
      <c r="D19" s="6" t="n">
        <v>-6037</v>
      </c>
      <c r="E19" s="6" t="n">
        <v>-15215</v>
      </c>
      <c r="F19" s="6" t="n">
        <v>-15433</v>
      </c>
    </row>
    <row r="20">
      <c r="A20" s="4" t="inlineStr">
        <is>
          <t>Net loss attributable to Pixelworks Inc. per share - basic (dollars per share)</t>
        </is>
      </c>
      <c r="C20" s="7" t="n">
        <v>-0.17</v>
      </c>
      <c r="D20" s="7" t="n">
        <v>-0.11</v>
      </c>
      <c r="E20" s="7" t="n">
        <v>-0.26</v>
      </c>
      <c r="F20" s="7" t="n">
        <v>-0.28</v>
      </c>
    </row>
    <row r="21">
      <c r="A21" s="4" t="inlineStr">
        <is>
          <t>Net loss attributable to Pixelworks Inc. per share - diluted (dollars per share)</t>
        </is>
      </c>
      <c r="C21" s="7" t="n">
        <v>-0.17</v>
      </c>
      <c r="D21" s="7" t="n">
        <v>-0.11</v>
      </c>
      <c r="E21" s="7" t="n">
        <v>-0.26</v>
      </c>
      <c r="F21" s="7" t="n">
        <v>-0.28</v>
      </c>
    </row>
    <row r="22">
      <c r="A22" s="4" t="inlineStr">
        <is>
          <t>Weighted average shares outstanding - basic</t>
        </is>
      </c>
      <c r="C22" s="5" t="n">
        <v>58151</v>
      </c>
      <c r="D22" s="5" t="n">
        <v>55917</v>
      </c>
      <c r="E22" s="5" t="n">
        <v>57812</v>
      </c>
      <c r="F22" s="5" t="n">
        <v>55666</v>
      </c>
    </row>
    <row r="23">
      <c r="A23" s="4" t="inlineStr">
        <is>
          <t>Weighted average shares outstanding - diluted</t>
        </is>
      </c>
      <c r="C23" s="5" t="n">
        <v>58151</v>
      </c>
      <c r="D23" s="5" t="n">
        <v>55917</v>
      </c>
      <c r="E23" s="5" t="n">
        <v>57812</v>
      </c>
      <c r="F23" s="5" t="n">
        <v>55666</v>
      </c>
    </row>
    <row r="24"/>
    <row r="25">
      <c r="A25" s="4" t="inlineStr">
        <is>
          <t xml:space="preserve">[1] (1) Includes: Restructuring 16 — 16 — Stock-based compensation 10 22 28 46 (2) Includes stock-based compensation 316 527 646 1,018 (3) Includes stock-based compensation 599 710 1,326 1,361 </t>
        </is>
      </c>
    </row>
  </sheetData>
  <mergeCells count="5">
    <mergeCell ref="A1:B2"/>
    <mergeCell ref="C1:D1"/>
    <mergeCell ref="E1:F1"/>
    <mergeCell ref="A24:E24"/>
    <mergeCell ref="A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ased on the preceding categories, with IC sales disaggregated further into net revenue from external customers for each group of similar products, for the three and six months ended June 30, 2024 and 2023: Three Months Ended Six Months Ended June 30, June 30, 2024 2023 2024 2023 IC sales $ 8,405 $ 13,535 $ 23,803 $ 23,215 Engineering services, license and other 130 70 786 356 Total revenues $ 8,535 $ 13,605 $ 24,589 $ 23,571 IC sales by end market: Three Months Ended Six Months Ended June 30, June 30, 2024 2023 2024 2023 Home &amp; Enterprise market $ 6,379 $ 6,677 $ 12,577 $ 13,294 Mobile market 2,026 6,858 11,226 9,921 Total IC sales $ 8,405 $ 13,535 $ 23,803 $ 23,215 </t>
        </is>
      </c>
    </row>
    <row r="5">
      <c r="A5" s="4" t="inlineStr">
        <is>
          <t>Schedule of The Contract Assets and Contract Liabilities Recorded on The Consolidated Balance Sheets</t>
        </is>
      </c>
      <c r="B5" s="4" t="inlineStr">
        <is>
          <t xml:space="preserve">The following table presents the contract assets and contract liabilities recorded on the condensed consolidated balance sheets as of June 30, 2024 and December 31, 2023: Balance Sheet Classification June 30, December 31, Accounts receivable Accounts receivable, net $ 4,910 $ 10,075 Deferred revenue Accrued liabilities and current portion of long-term liabilities 130 146 Liability for Warranty returns Accrued liabilities and current portion of long-term liabilities 16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Other, Net (Tables)</t>
        </is>
      </c>
      <c r="B1" s="2" t="inlineStr">
        <is>
          <t>6 Months Ended</t>
        </is>
      </c>
    </row>
    <row r="2">
      <c r="B2" s="2" t="inlineStr">
        <is>
          <t>Jun. 30, 2024</t>
        </is>
      </c>
    </row>
    <row r="3">
      <c r="A3" s="3" t="inlineStr">
        <is>
          <t>Other Income and Expenses [Abstract]</t>
        </is>
      </c>
      <c r="B3" s="4" t="inlineStr">
        <is>
          <t xml:space="preserve"> </t>
        </is>
      </c>
    </row>
    <row r="4">
      <c r="A4" s="4" t="inlineStr">
        <is>
          <t>Interest Income and Other, Net</t>
        </is>
      </c>
      <c r="B4" s="4" t="inlineStr">
        <is>
          <t xml:space="preserve">Interest income and other, net, consists of the following: Three Months Ended Six Months Ended June 30, June 30, 2024 2023 2024 2023 Interest income $ 349 $ 480 $ 808 $ 987 Interest expense (22) (24) (47) 32 Other income — 17 — 125 Total interest income and other, net $ 327 $ 473 $ 761 $ 1,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The following table sets forth the computation of basic and diluted net loss per share (in thousands, except per share data): Three Months Ended Six Months Ended June 30, June 30, 2024 2023 2024 2023 Net loss $ (10,447) $ (6,144) $ (15,611) $ (15,878) Less: Net loss attributable to redeemable non-controlling interest and non-controlling interest 298 107 396 445 Net loss attributable to Pixelworks, Inc. - for purposes of earnings per share calculation $ (10,149) $ (6,037) $ (15,215) $ (15,433) Weighted average shares outstanding - basic and diluted 58,151 55,917 57,812 55,666 Net loss attributable to Pixelworks, Inc. per share - basic and diluted $ (0.17) $ (0.11) $ (0.26) $ (0.28)</t>
        </is>
      </c>
    </row>
    <row r="5">
      <c r="A5" s="4" t="inlineStr">
        <is>
          <t>Antidilutive Securities Excluded from Computation of Earnings Per Share</t>
        </is>
      </c>
      <c r="B5" s="4" t="inlineStr">
        <is>
          <t xml:space="preserve">The following shares were excluded from the calculation of diluted net loss per share as their effect would have been anti-dilutive (in thousands): Three Months Ended Six Months Ended June 30, June 30, 2024 2023 2024 2023 Employee equity incentive plans 4,036 4,427 3,823 3,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Geographic Region</t>
        </is>
      </c>
      <c r="B4" s="4" t="inlineStr">
        <is>
          <t xml:space="preserve">Revenue by geographic region, is as follows: Three Months Ended Six Months Ended June 30, June 30, 2024 2023 2024 2023 Japan $ 5,446 $ 5,122 $ 10,680 $ 10,681 China 2,859 8,203 12,705 12,129 Taiwan 130 231 515 652 United States 100 49 689 109 $ 8,535 $ 13,605 $ 24,589 $ 23,571 </t>
        </is>
      </c>
    </row>
    <row r="5">
      <c r="A5" s="4" t="inlineStr">
        <is>
          <t>Schedule of Revenue from Significant Customers</t>
        </is>
      </c>
      <c r="B5" s="4" t="inlineStr">
        <is>
          <t>The percentage of revenue attributable to our distributors, top five end customers, and individual distributors or end customers that represented 10% or more of revenue in at least one of the periods presented, is as follows: Three Months Ended Six Months Ended June 30, June 30, 2024 2023 2024 2023 Distributors: All distributors 38 % 71 % 58 % 64 % Distributor A 22 % 49 % 44 % 41 % Distributor B 4 % 9 % 4 % 11 % End customers: 1 Top five end customers 90 % 87 % 88 % 85 % End customer A 60 % 29 % 39 % 34 % End customer B 13 % — % 9 % — % End customer C 8 % 9 % 6 % 11 % End customer D 2 % 29 % 29 % 24 % End customer E — % 11 % — % 7 % 1 End customers include customers who purchase directly from us, as well as customers who purchase our products indirectly through distributors.</t>
        </is>
      </c>
    </row>
    <row r="6">
      <c r="A6" s="4" t="inlineStr">
        <is>
          <t>Schedule of Accounts Receivable Percentage from Significant Customers</t>
        </is>
      </c>
      <c r="B6" s="4" t="inlineStr">
        <is>
          <t>The following accounts represented 10% or more of total accounts receivable in at least one of the periods presented: June 30, December 31, Account X 43 % 46 % Account Y 21 % 33 % Account Z 19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 (Table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 xml:space="preserve">The components of the change in redeemable non-controlling interests for the six months ended June 30, 2024 are presented in the following table (in thousands): Carrying Value of Redeemable Non-Controlling Interest as of January 1, 2024 $ 28,214 Effect of foreign currency translation attributable to redeemable non-controlling interest (697) Carrying Value of Redeemable Non-Controlling Interest as of June 30, 2024 $ 27,517 Carrying Value of Permanent Equity Non-Controlling Interest as of January 1, 2024 $ 24,257 Net loss attributable to non-controlling interest (396) Effect of foreign currency translation attributable to non-controlling interest (338) Carrying Value of Permanent Equity Non-Controlling Interest as of June 30, 2024 $ 23,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 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 xml:space="preserve">The components of the change in redeemable non-controlling interests for the six months ended June 30, 2024 are presented in the following table (in thousands): Carrying Value of Redeemable Non-Controlling Interest as of January 1, 2024 $ 28,214 Effect of foreign currency translation attributable to redeemable non-controlling interest (697) Carrying Value of Redeemable Non-Controlling Interest as of June 30, 2024 $ 27,517 Carrying Value of Permanent Equity Non-Controlling Interest as of January 1, 2024 $ 24,257 Net loss attributable to non-controlling interest (396) Effect of foreign currency translation attributable to non-controlling interest (338) Carrying Value of Permanent Equity Non-Controlling Interest as of June 30, 2024 $ 23,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Details) - transaction</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umber of separate financing transactions</t>
        </is>
      </c>
      <c r="B4" s="5" t="n">
        <v>3</v>
      </c>
      <c r="C4" s="5"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Finished goods</t>
        </is>
      </c>
      <c r="B3" s="6" t="n">
        <v>2943</v>
      </c>
      <c r="C3" s="6" t="n">
        <v>2719</v>
      </c>
    </row>
    <row r="4">
      <c r="A4" s="4" t="inlineStr">
        <is>
          <t>Work-in-process</t>
        </is>
      </c>
      <c r="B4" s="5" t="n">
        <v>2078</v>
      </c>
      <c r="C4" s="5" t="n">
        <v>1249</v>
      </c>
    </row>
    <row r="5">
      <c r="A5" s="4" t="inlineStr">
        <is>
          <t>Inventories</t>
        </is>
      </c>
      <c r="B5" s="6" t="n">
        <v>5021</v>
      </c>
      <c r="C5" s="6" t="n">
        <v>39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Gross property and equipment</t>
        </is>
      </c>
      <c r="B3" s="6" t="n">
        <v>25348</v>
      </c>
      <c r="C3" s="6" t="n">
        <v>22519</v>
      </c>
    </row>
    <row r="4">
      <c r="A4" s="4" t="inlineStr">
        <is>
          <t>Less: accumulated depreciation and amortization</t>
        </is>
      </c>
      <c r="B4" s="5" t="n">
        <v>-18297</v>
      </c>
      <c r="C4" s="5" t="n">
        <v>-16522</v>
      </c>
    </row>
    <row r="5">
      <c r="A5" s="4" t="inlineStr">
        <is>
          <t>Property and equipment, net</t>
        </is>
      </c>
      <c r="B5" s="6" t="n">
        <v>7051</v>
      </c>
      <c r="C5" s="6" t="n">
        <v>5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lance Sheet Components - Goodwill (Details) - USD ($) $ in Thousands</t>
        </is>
      </c>
      <c r="B1" s="2" t="inlineStr">
        <is>
          <t>Jun. 30, 2024</t>
        </is>
      </c>
      <c r="C1" s="2" t="inlineStr">
        <is>
          <t>Dec. 31, 2023</t>
        </is>
      </c>
      <c r="D1" s="2" t="inlineStr">
        <is>
          <t>Aug. 02, 2017</t>
        </is>
      </c>
    </row>
    <row r="2">
      <c r="A2" s="3" t="inlineStr">
        <is>
          <t>Goodwill [Line Items]</t>
        </is>
      </c>
      <c r="B2" s="4" t="inlineStr">
        <is>
          <t xml:space="preserve"> </t>
        </is>
      </c>
      <c r="C2" s="4" t="inlineStr">
        <is>
          <t xml:space="preserve"> </t>
        </is>
      </c>
      <c r="D2" s="4" t="inlineStr">
        <is>
          <t xml:space="preserve"> </t>
        </is>
      </c>
    </row>
    <row r="3">
      <c r="A3" s="4" t="inlineStr">
        <is>
          <t>Goodwill</t>
        </is>
      </c>
      <c r="B3" s="6" t="n">
        <v>18407</v>
      </c>
      <c r="C3" s="6" t="n">
        <v>18407</v>
      </c>
      <c r="D3" s="4" t="inlineStr">
        <is>
          <t xml:space="preserve"> </t>
        </is>
      </c>
    </row>
    <row r="4">
      <c r="A4" s="4" t="inlineStr">
        <is>
          <t>ViXS Systems, Inc.</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184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ucturing</t>
        </is>
      </c>
      <c r="B3" s="6" t="n">
        <v>1403</v>
      </c>
      <c r="C3" s="6" t="n">
        <v>0</v>
      </c>
      <c r="D3" s="6" t="n">
        <v>1403</v>
      </c>
      <c r="E3" s="6" t="n">
        <v>0</v>
      </c>
    </row>
    <row r="4">
      <c r="A4" s="4" t="inlineStr">
        <is>
          <t>Stock-based compensation</t>
        </is>
      </c>
      <c r="B4" s="5" t="n">
        <v>-925</v>
      </c>
      <c r="C4" s="5" t="n">
        <v>-1259</v>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Restructuring</t>
        </is>
      </c>
      <c r="B6" s="5" t="n">
        <v>16</v>
      </c>
      <c r="C6" s="5" t="n">
        <v>0</v>
      </c>
      <c r="D6" s="5" t="n">
        <v>16</v>
      </c>
      <c r="E6" s="5" t="n">
        <v>0</v>
      </c>
    </row>
    <row r="7">
      <c r="A7" s="4" t="inlineStr">
        <is>
          <t>Stock-based compensation</t>
        </is>
      </c>
      <c r="B7" s="5" t="n">
        <v>10</v>
      </c>
      <c r="C7" s="5" t="n">
        <v>22</v>
      </c>
      <c r="D7" s="5" t="n">
        <v>28</v>
      </c>
      <c r="E7" s="5" t="n">
        <v>4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316</v>
      </c>
      <c r="C9" s="5" t="n">
        <v>527</v>
      </c>
      <c r="D9" s="5" t="n">
        <v>646</v>
      </c>
      <c r="E9" s="5" t="n">
        <v>1018</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599</v>
      </c>
      <c r="C11" s="6" t="n">
        <v>710</v>
      </c>
      <c r="D11" s="6" t="n">
        <v>1326</v>
      </c>
      <c r="E11" s="6" t="n">
        <v>1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Current Portion of Long-Term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liabilities</t>
        </is>
      </c>
      <c r="B3" s="6" t="n">
        <v>2909</v>
      </c>
      <c r="C3" s="6" t="n">
        <v>4286</v>
      </c>
    </row>
    <row r="4">
      <c r="A4" s="4" t="inlineStr">
        <is>
          <t>Operating lease liabilities, current</t>
        </is>
      </c>
      <c r="B4" s="5" t="n">
        <v>2266</v>
      </c>
      <c r="C4" s="5" t="n">
        <v>2381</v>
      </c>
    </row>
    <row r="5">
      <c r="A5" s="4" t="inlineStr">
        <is>
          <t>Accrued costs related to restructuring</t>
        </is>
      </c>
      <c r="B5" s="5" t="n">
        <v>1419</v>
      </c>
      <c r="C5" s="5" t="n">
        <v>0</v>
      </c>
    </row>
    <row r="6">
      <c r="A6" s="4" t="inlineStr">
        <is>
          <t>Current portion of accrued liabilities for asset financings</t>
        </is>
      </c>
      <c r="B6" s="5" t="n">
        <v>1104</v>
      </c>
      <c r="C6" s="5" t="n">
        <v>1124</v>
      </c>
    </row>
    <row r="7">
      <c r="A7" s="4" t="inlineStr">
        <is>
          <t>Other</t>
        </is>
      </c>
      <c r="B7" s="5" t="n">
        <v>1450</v>
      </c>
      <c r="C7" s="5" t="n">
        <v>1901</v>
      </c>
    </row>
    <row r="8">
      <c r="A8" s="4" t="inlineStr">
        <is>
          <t>Accrued liabilities and current portion of long-term liabilities</t>
        </is>
      </c>
      <c r="B8" s="6" t="n">
        <v>9148</v>
      </c>
      <c r="C8" s="6" t="n">
        <v>9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Assets and Liabilities (Details) - USD ($) $ in Thousands</t>
        </is>
      </c>
      <c r="B1" s="2" t="inlineStr">
        <is>
          <t>Jun. 30, 2024</t>
        </is>
      </c>
      <c r="C1" s="2" t="inlineStr">
        <is>
          <t>Dec. 31, 2023</t>
        </is>
      </c>
    </row>
    <row r="2">
      <c r="A2" s="4" t="inlineStr">
        <is>
          <t>Certificates of deposi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ash equivalents:</t>
        </is>
      </c>
      <c r="B4" s="6" t="n">
        <v>13000</v>
      </c>
      <c r="C4" s="6" t="n">
        <v>10000</v>
      </c>
    </row>
    <row r="5">
      <c r="A5" s="4" t="inlineStr">
        <is>
          <t>Certificates of deposit |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ash equivalents:</t>
        </is>
      </c>
      <c r="B7" s="5" t="n">
        <v>13000</v>
      </c>
      <c r="C7" s="5" t="n">
        <v>10000</v>
      </c>
    </row>
    <row r="8">
      <c r="A8" s="4" t="inlineStr">
        <is>
          <t>Certificates of deposit | Level 2</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ash equivalents:</t>
        </is>
      </c>
      <c r="B10" s="5" t="n">
        <v>0</v>
      </c>
      <c r="C10" s="5" t="n">
        <v>0</v>
      </c>
    </row>
    <row r="11">
      <c r="A11" s="4" t="inlineStr">
        <is>
          <t>Certificates of deposit | Level 3</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ash equivalents:</t>
        </is>
      </c>
      <c r="B13" s="5" t="n">
        <v>0</v>
      </c>
      <c r="C13" s="5" t="n">
        <v>0</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ash equivalents:</t>
        </is>
      </c>
      <c r="B16" s="5" t="n">
        <v>469</v>
      </c>
      <c r="C16" s="5" t="n">
        <v>950</v>
      </c>
    </row>
    <row r="17">
      <c r="A17" s="4" t="inlineStr">
        <is>
          <t>Money market funds | Level 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ash equivalents:</t>
        </is>
      </c>
      <c r="B19" s="5" t="n">
        <v>469</v>
      </c>
      <c r="C19" s="5" t="n">
        <v>950</v>
      </c>
    </row>
    <row r="20">
      <c r="A20" s="4" t="inlineStr">
        <is>
          <t>Money market funds | Level 2</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Cash equivalents:</t>
        </is>
      </c>
      <c r="B22" s="5" t="n">
        <v>0</v>
      </c>
      <c r="C22" s="5" t="n">
        <v>0</v>
      </c>
    </row>
    <row r="23">
      <c r="A23" s="4" t="inlineStr">
        <is>
          <t>Money market funds | Level 3</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Cash equivalents:</t>
        </is>
      </c>
      <c r="B25" s="6" t="n">
        <v>0</v>
      </c>
      <c r="C2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Restructurings (Details)</t>
        </is>
      </c>
      <c r="B1" s="2" t="inlineStr">
        <is>
          <t>1 Months Ended</t>
        </is>
      </c>
    </row>
    <row r="2">
      <c r="B2" s="2" t="inlineStr">
        <is>
          <t>Jun. 30, 2024</t>
        </is>
      </c>
    </row>
    <row r="3">
      <c r="A3" s="4" t="inlineStr">
        <is>
          <t>June 2024 Plan</t>
        </is>
      </c>
      <c r="B3" s="4" t="inlineStr">
        <is>
          <t xml:space="preserve"> </t>
        </is>
      </c>
    </row>
    <row r="4">
      <c r="A4" s="3" t="inlineStr">
        <is>
          <t>Restructuring Cost and Reserve [Line Items]</t>
        </is>
      </c>
      <c r="B4" s="4" t="inlineStr">
        <is>
          <t xml:space="preserve"> </t>
        </is>
      </c>
    </row>
    <row r="5">
      <c r="A5" s="4" t="inlineStr">
        <is>
          <t>Reduction in workforce</t>
        </is>
      </c>
      <c r="B5" s="8" t="n">
        <v>0.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s - Components of Restructuring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expense</t>
        </is>
      </c>
      <c r="B4" s="6" t="n">
        <v>1403</v>
      </c>
      <c r="C4" s="6" t="n">
        <v>0</v>
      </c>
      <c r="D4" s="6" t="n">
        <v>1403</v>
      </c>
      <c r="E4" s="6" t="n">
        <v>0</v>
      </c>
    </row>
    <row r="5">
      <c r="A5" s="4" t="inlineStr">
        <is>
          <t>Total Restructuring Expens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expense</t>
        </is>
      </c>
      <c r="B7" s="5" t="n">
        <v>1419</v>
      </c>
      <c r="C7" s="5" t="n">
        <v>0</v>
      </c>
      <c r="D7" s="5" t="n">
        <v>1419</v>
      </c>
      <c r="E7" s="5" t="n">
        <v>0</v>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mployee severance and benefits</t>
        </is>
      </c>
      <c r="B10" s="5" t="n">
        <v>16</v>
      </c>
      <c r="C10" s="5" t="n">
        <v>0</v>
      </c>
      <c r="D10" s="5" t="n">
        <v>16</v>
      </c>
      <c r="E10" s="5" t="n">
        <v>0</v>
      </c>
    </row>
    <row r="11">
      <c r="A11" s="4" t="inlineStr">
        <is>
          <t>Total restructuring expense</t>
        </is>
      </c>
      <c r="B11" s="5" t="n">
        <v>16</v>
      </c>
      <c r="C11" s="5" t="n">
        <v>0</v>
      </c>
      <c r="D11" s="5" t="n">
        <v>16</v>
      </c>
      <c r="E11" s="5" t="n">
        <v>0</v>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mployee severance and benefits</t>
        </is>
      </c>
      <c r="B14" s="5" t="n">
        <v>1403</v>
      </c>
      <c r="C14" s="5" t="n">
        <v>0</v>
      </c>
      <c r="D14" s="5" t="n">
        <v>1403</v>
      </c>
      <c r="E14" s="5" t="n">
        <v>0</v>
      </c>
    </row>
    <row r="15">
      <c r="A15" s="4" t="inlineStr">
        <is>
          <t>Total restructuring expense</t>
        </is>
      </c>
      <c r="B15" s="6" t="n">
        <v>1403</v>
      </c>
      <c r="C15" s="6" t="n">
        <v>0</v>
      </c>
      <c r="D15" s="6" t="n">
        <v>1403</v>
      </c>
      <c r="E1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Restructurings - Restructuring Reserve Rollforward (Details)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alance as of December 31, 2023</t>
        </is>
      </c>
      <c r="B4" s="6" t="n">
        <v>0</v>
      </c>
    </row>
    <row r="5">
      <c r="A5" s="4" t="inlineStr">
        <is>
          <t>Expensed</t>
        </is>
      </c>
      <c r="B5" s="5" t="n">
        <v>1419</v>
      </c>
    </row>
    <row r="6">
      <c r="A6" s="4" t="inlineStr">
        <is>
          <t>Payments</t>
        </is>
      </c>
      <c r="B6" s="5" t="n">
        <v>0</v>
      </c>
    </row>
    <row r="7">
      <c r="A7" s="4" t="inlineStr">
        <is>
          <t>Balance as of June 30, 2024</t>
        </is>
      </c>
      <c r="B7" s="5" t="n">
        <v>1419</v>
      </c>
    </row>
    <row r="8">
      <c r="A8" s="4" t="inlineStr">
        <is>
          <t>Employee severance and benefits</t>
        </is>
      </c>
      <c r="B8" s="4" t="inlineStr">
        <is>
          <t xml:space="preserve"> </t>
        </is>
      </c>
    </row>
    <row r="9">
      <c r="A9" s="3" t="inlineStr">
        <is>
          <t>Restructuring Reserve [Roll Forward]</t>
        </is>
      </c>
      <c r="B9" s="4" t="inlineStr">
        <is>
          <t xml:space="preserve"> </t>
        </is>
      </c>
    </row>
    <row r="10">
      <c r="A10" s="4" t="inlineStr">
        <is>
          <t>Balance as of December 31, 2023</t>
        </is>
      </c>
      <c r="B10" s="5" t="n">
        <v>0</v>
      </c>
    </row>
    <row r="11">
      <c r="A11" s="4" t="inlineStr">
        <is>
          <t>Expensed</t>
        </is>
      </c>
      <c r="B11" s="5" t="n">
        <v>1419</v>
      </c>
    </row>
    <row r="12">
      <c r="A12" s="4" t="inlineStr">
        <is>
          <t>Payments</t>
        </is>
      </c>
      <c r="B12" s="5" t="n">
        <v>0</v>
      </c>
    </row>
    <row r="13">
      <c r="A13" s="4" t="inlineStr">
        <is>
          <t>Balance as of June 30, 2024</t>
        </is>
      </c>
      <c r="B13" s="6" t="n">
        <v>14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Leases - Narrative (Details) $ in Thousands</t>
        </is>
      </c>
      <c r="B1" s="2" t="inlineStr">
        <is>
          <t>6 Months Ended</t>
        </is>
      </c>
    </row>
    <row r="2">
      <c r="B2" s="2" t="inlineStr">
        <is>
          <t>Jun. 30, 2024 USD ($)</t>
        </is>
      </c>
    </row>
    <row r="3">
      <c r="A3" s="3" t="inlineStr">
        <is>
          <t>Lessee, Lease, Description [Line Items]</t>
        </is>
      </c>
      <c r="B3" s="4" t="inlineStr">
        <is>
          <t xml:space="preserve"> </t>
        </is>
      </c>
    </row>
    <row r="4">
      <c r="A4" s="4" t="inlineStr">
        <is>
          <t>Liabilities for leases that have not yet commenced</t>
        </is>
      </c>
      <c r="B4" s="6" t="n">
        <v>1077</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s on operating lease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s on operating leases</t>
        </is>
      </c>
      <c r="B10"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 Supplemental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00</v>
      </c>
      <c r="C4" s="6" t="n">
        <v>643</v>
      </c>
      <c r="D4" s="6" t="n">
        <v>1412</v>
      </c>
      <c r="E4" s="6" t="n">
        <v>1259</v>
      </c>
    </row>
    <row r="5">
      <c r="A5" s="4" t="inlineStr">
        <is>
          <t>Operating cash flows from operating leases</t>
        </is>
      </c>
      <c r="B5" s="4" t="inlineStr">
        <is>
          <t xml:space="preserve"> </t>
        </is>
      </c>
      <c r="C5" s="4" t="inlineStr">
        <is>
          <t xml:space="preserve"> </t>
        </is>
      </c>
      <c r="D5" s="5" t="n">
        <v>1403</v>
      </c>
      <c r="E5" s="5" t="n">
        <v>1172</v>
      </c>
    </row>
    <row r="6">
      <c r="A6" s="4" t="inlineStr">
        <is>
          <t>Supplemental non-cash information related to lease liabilities arising from obtaining right-of-use assets</t>
        </is>
      </c>
      <c r="B6" s="4" t="inlineStr">
        <is>
          <t xml:space="preserve"> </t>
        </is>
      </c>
      <c r="C6" s="4" t="inlineStr">
        <is>
          <t xml:space="preserve"> </t>
        </is>
      </c>
      <c r="D6" s="6" t="n">
        <v>1077</v>
      </c>
      <c r="E6" s="6" t="n">
        <v>3422</v>
      </c>
    </row>
    <row r="7">
      <c r="A7" s="4" t="inlineStr">
        <is>
          <t>Weighted average remaining lease term (in years)</t>
        </is>
      </c>
      <c r="B7" s="4" t="inlineStr">
        <is>
          <t>2 years 1 month 17 days</t>
        </is>
      </c>
      <c r="C7" s="4" t="inlineStr">
        <is>
          <t>2 years 7 months 28 days</t>
        </is>
      </c>
      <c r="D7" s="4" t="inlineStr">
        <is>
          <t>2 years 1 month 17 days</t>
        </is>
      </c>
      <c r="E7" s="4" t="inlineStr">
        <is>
          <t>2 years 7 months 28 days</t>
        </is>
      </c>
    </row>
    <row r="8">
      <c r="A8" s="4" t="inlineStr">
        <is>
          <t>Weighted average discount rate</t>
        </is>
      </c>
      <c r="B8" s="9" t="n">
        <v>0.07439999999999999</v>
      </c>
      <c r="C8" s="9" t="n">
        <v>0.0683</v>
      </c>
      <c r="D8" s="9" t="n">
        <v>0.07439999999999999</v>
      </c>
      <c r="E8" s="9" t="n">
        <v>0.06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s) $ in Thousands</t>
        </is>
      </c>
      <c r="B1" s="2" t="inlineStr">
        <is>
          <t>Jun. 30, 2024 USD ($)</t>
        </is>
      </c>
    </row>
    <row r="2">
      <c r="A2" s="3" t="inlineStr">
        <is>
          <t>Leases [Abstract]</t>
        </is>
      </c>
      <c r="B2" s="4" t="inlineStr">
        <is>
          <t xml:space="preserve"> </t>
        </is>
      </c>
    </row>
    <row r="3">
      <c r="A3" s="4" t="inlineStr">
        <is>
          <t>Six months ending December 31, 2024</t>
        </is>
      </c>
      <c r="B3" s="6" t="n">
        <v>1336</v>
      </c>
    </row>
    <row r="4">
      <c r="A4" s="3" t="inlineStr">
        <is>
          <t>Years ending December 31:</t>
        </is>
      </c>
      <c r="B4" s="4" t="inlineStr">
        <is>
          <t xml:space="preserve"> </t>
        </is>
      </c>
    </row>
    <row r="5">
      <c r="A5" s="4" t="inlineStr">
        <is>
          <t>2025</t>
        </is>
      </c>
      <c r="B5" s="5" t="n">
        <v>2258</v>
      </c>
    </row>
    <row r="6">
      <c r="A6" s="4" t="inlineStr">
        <is>
          <t>2026</t>
        </is>
      </c>
      <c r="B6" s="5" t="n">
        <v>1110</v>
      </c>
    </row>
    <row r="7">
      <c r="A7" s="4" t="inlineStr">
        <is>
          <t>2027</t>
        </is>
      </c>
      <c r="B7" s="5" t="n">
        <v>374</v>
      </c>
    </row>
    <row r="8">
      <c r="A8" s="4" t="inlineStr">
        <is>
          <t>Thereafter</t>
        </is>
      </c>
      <c r="B8" s="5" t="n">
        <v>49</v>
      </c>
    </row>
    <row r="9">
      <c r="A9" s="4" t="inlineStr">
        <is>
          <t>Total operating lease payments</t>
        </is>
      </c>
      <c r="B9" s="5" t="n">
        <v>5127</v>
      </c>
    </row>
    <row r="10">
      <c r="A10" s="4" t="inlineStr">
        <is>
          <t>Less imputed interest</t>
        </is>
      </c>
      <c r="B10" s="5" t="n">
        <v>-398</v>
      </c>
    </row>
    <row r="11">
      <c r="A11" s="4" t="inlineStr">
        <is>
          <t>Total operating lease liabilities</t>
        </is>
      </c>
      <c r="B11" s="6" t="n">
        <v>47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8535</v>
      </c>
      <c r="C4" s="6" t="n">
        <v>13605</v>
      </c>
      <c r="D4" s="6" t="n">
        <v>24589</v>
      </c>
      <c r="E4" s="6" t="n">
        <v>23571</v>
      </c>
    </row>
    <row r="5">
      <c r="A5" s="4" t="inlineStr">
        <is>
          <t>IC sal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8405</v>
      </c>
      <c r="C7" s="5" t="n">
        <v>13535</v>
      </c>
      <c r="D7" s="5" t="n">
        <v>23803</v>
      </c>
      <c r="E7" s="5" t="n">
        <v>23215</v>
      </c>
    </row>
    <row r="8">
      <c r="A8" s="4" t="inlineStr">
        <is>
          <t>IC sales | Home And Enterprise Market</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379</v>
      </c>
      <c r="C10" s="5" t="n">
        <v>6677</v>
      </c>
      <c r="D10" s="5" t="n">
        <v>12577</v>
      </c>
      <c r="E10" s="5" t="n">
        <v>13294</v>
      </c>
    </row>
    <row r="11">
      <c r="A11" s="4" t="inlineStr">
        <is>
          <t>IC sales | Mobile Market</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026</v>
      </c>
      <c r="C13" s="5" t="n">
        <v>6858</v>
      </c>
      <c r="D13" s="5" t="n">
        <v>11226</v>
      </c>
      <c r="E13" s="5" t="n">
        <v>9921</v>
      </c>
    </row>
    <row r="14">
      <c r="A14" s="4" t="inlineStr">
        <is>
          <t>Engineering services, license and oth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30</v>
      </c>
      <c r="C16" s="6" t="n">
        <v>70</v>
      </c>
      <c r="D16" s="6" t="n">
        <v>786</v>
      </c>
      <c r="E16" s="6" t="n">
        <v>3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 Narrative (Details) - USD ($) $ in Thousands</t>
        </is>
      </c>
      <c r="B1" s="2" t="inlineStr">
        <is>
          <t>6 Months Ended</t>
        </is>
      </c>
      <c r="C1" s="2" t="inlineStr">
        <is>
          <t>12 Months Ended</t>
        </is>
      </c>
    </row>
    <row r="2">
      <c r="B2" s="2" t="inlineStr">
        <is>
          <t>Jun. 30, 2024</t>
        </is>
      </c>
      <c r="C2" s="2" t="inlineStr">
        <is>
          <t>Dec. 31, 2023</t>
        </is>
      </c>
    </row>
    <row r="3">
      <c r="A3" s="3" t="inlineStr">
        <is>
          <t>Disaggregation of Revenue [Line Items]</t>
        </is>
      </c>
      <c r="B3" s="4" t="inlineStr">
        <is>
          <t xml:space="preserve"> </t>
        </is>
      </c>
      <c r="C3" s="4" t="inlineStr">
        <is>
          <t xml:space="preserve"> </t>
        </is>
      </c>
    </row>
    <row r="4">
      <c r="A4" s="4" t="inlineStr">
        <is>
          <t>Transaction price, contract asset</t>
        </is>
      </c>
      <c r="B4" s="6" t="n">
        <v>50</v>
      </c>
      <c r="C4" s="4" t="inlineStr">
        <is>
          <t xml:space="preserve"> </t>
        </is>
      </c>
    </row>
    <row r="5">
      <c r="A5" s="4" t="inlineStr">
        <is>
          <t>Contract with customer, liability, revenue recognized</t>
        </is>
      </c>
      <c r="B5" s="6" t="n">
        <v>196</v>
      </c>
      <c r="C5" s="6" t="n">
        <v>120</v>
      </c>
    </row>
    <row r="6">
      <c r="A6" s="4" t="inlineStr">
        <is>
          <t>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erms of payment</t>
        </is>
      </c>
      <c r="B8" s="4" t="inlineStr">
        <is>
          <t>30 days</t>
        </is>
      </c>
      <c r="C8" s="4" t="inlineStr">
        <is>
          <t xml:space="preserve"> </t>
        </is>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erms of payment</t>
        </is>
      </c>
      <c r="B11" s="4" t="inlineStr">
        <is>
          <t>60 days</t>
        </is>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447</v>
      </c>
      <c r="C4" s="6" t="n">
        <v>-6144</v>
      </c>
      <c r="D4" s="6" t="n">
        <v>-15611</v>
      </c>
      <c r="E4" s="6" t="n">
        <v>-1587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60</v>
      </c>
      <c r="C6" s="5" t="n">
        <v>2353</v>
      </c>
      <c r="D6" s="5" t="n">
        <v>1035</v>
      </c>
      <c r="E6" s="5" t="n">
        <v>2020</v>
      </c>
    </row>
    <row r="7">
      <c r="A7" s="4" t="inlineStr">
        <is>
          <t>Comprehensive loss</t>
        </is>
      </c>
      <c r="B7" s="5" t="n">
        <v>-10187</v>
      </c>
      <c r="C7" s="5" t="n">
        <v>-3791</v>
      </c>
      <c r="D7" s="5" t="n">
        <v>-14576</v>
      </c>
      <c r="E7" s="5" t="n">
        <v>-13858</v>
      </c>
    </row>
    <row r="8">
      <c r="A8" s="4" t="inlineStr">
        <is>
          <t>Less: Net loss attributable to redeemable non-controlling interest and non-controlling interest</t>
        </is>
      </c>
      <c r="B8" s="5" t="n">
        <v>298</v>
      </c>
      <c r="C8" s="5" t="n">
        <v>107</v>
      </c>
      <c r="D8" s="5" t="n">
        <v>396</v>
      </c>
      <c r="E8" s="5" t="n">
        <v>445</v>
      </c>
    </row>
    <row r="9">
      <c r="A9" s="4" t="inlineStr">
        <is>
          <t>Total comprehensive loss attributable to Pixelworks, Inc.</t>
        </is>
      </c>
      <c r="B9" s="6" t="n">
        <v>-9889</v>
      </c>
      <c r="C9" s="6" t="n">
        <v>-3684</v>
      </c>
      <c r="D9" s="6" t="n">
        <v>-14180</v>
      </c>
      <c r="E9" s="6" t="n">
        <v>-134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The Contract Assets and Contract Liabilities Recorded on The Consolidated Balance Sheet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4910</v>
      </c>
      <c r="C3" s="6" t="n">
        <v>10075</v>
      </c>
    </row>
    <row r="4">
      <c r="A4" s="4" t="inlineStr">
        <is>
          <t>Deferred revenue</t>
        </is>
      </c>
      <c r="B4" s="5" t="n">
        <v>130</v>
      </c>
      <c r="C4" s="5" t="n">
        <v>146</v>
      </c>
    </row>
    <row r="5">
      <c r="A5" s="4" t="inlineStr">
        <is>
          <t>Liability for Warranty returns</t>
        </is>
      </c>
      <c r="B5" s="6" t="n">
        <v>16</v>
      </c>
      <c r="C5" s="6"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est Income and Other,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49</v>
      </c>
      <c r="C4" s="6" t="n">
        <v>480</v>
      </c>
      <c r="D4" s="6" t="n">
        <v>808</v>
      </c>
      <c r="E4" s="6" t="n">
        <v>987</v>
      </c>
    </row>
    <row r="5">
      <c r="A5" s="4" t="inlineStr">
        <is>
          <t>Interest expense</t>
        </is>
      </c>
      <c r="B5" s="5" t="n">
        <v>-22</v>
      </c>
      <c r="C5" s="5" t="n">
        <v>-24</v>
      </c>
      <c r="D5" s="5" t="n">
        <v>-47</v>
      </c>
      <c r="E5" s="5" t="n">
        <v>32</v>
      </c>
    </row>
    <row r="6">
      <c r="A6" s="4" t="inlineStr">
        <is>
          <t>Other income</t>
        </is>
      </c>
      <c r="B6" s="5" t="n">
        <v>0</v>
      </c>
      <c r="C6" s="5" t="n">
        <v>17</v>
      </c>
      <c r="D6" s="5" t="n">
        <v>0</v>
      </c>
      <c r="E6" s="5" t="n">
        <v>125</v>
      </c>
    </row>
    <row r="7">
      <c r="A7" s="4" t="inlineStr">
        <is>
          <t>Total interest income and other, net</t>
        </is>
      </c>
      <c r="B7" s="6" t="n">
        <v>327</v>
      </c>
      <c r="C7" s="6" t="n">
        <v>473</v>
      </c>
      <c r="D7" s="6" t="n">
        <v>761</v>
      </c>
      <c r="E7" s="6" t="n">
        <v>11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Details) - USD ($) $ in Thousands</t>
        </is>
      </c>
      <c r="B1" s="2" t="inlineStr">
        <is>
          <t>6 Months Ended</t>
        </is>
      </c>
    </row>
    <row r="2">
      <c r="B2" s="2" t="inlineStr">
        <is>
          <t>Jun. 30, 2023</t>
        </is>
      </c>
      <c r="C2" s="2" t="inlineStr">
        <is>
          <t>Jun. 30, 2024</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arrangement, receivable recognized</t>
        </is>
      </c>
      <c r="B4" s="6" t="n">
        <v>1900</v>
      </c>
      <c r="C4" s="4" t="inlineStr">
        <is>
          <t xml:space="preserve"> </t>
        </is>
      </c>
    </row>
    <row r="5">
      <c r="A5" s="4" t="inlineStr">
        <is>
          <t>Upfront Payment</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and development arrangement, receivable</t>
        </is>
      </c>
      <c r="B7" s="4" t="inlineStr">
        <is>
          <t xml:space="preserve"> </t>
        </is>
      </c>
      <c r="C7" s="6" t="n">
        <v>5800</v>
      </c>
    </row>
    <row r="8">
      <c r="A8" s="4" t="inlineStr">
        <is>
          <t>First Additional Payment</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and development arrangement, receivable</t>
        </is>
      </c>
      <c r="B10" s="4" t="inlineStr">
        <is>
          <t xml:space="preserve"> </t>
        </is>
      </c>
      <c r="C10" s="5" t="n">
        <v>2500</v>
      </c>
    </row>
    <row r="11">
      <c r="A11" s="4" t="inlineStr">
        <is>
          <t>Second Additional Payment</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Research and development arrangement, receivable</t>
        </is>
      </c>
      <c r="B13" s="4" t="inlineStr">
        <is>
          <t xml:space="preserve"> </t>
        </is>
      </c>
      <c r="C13" s="5" t="n">
        <v>1900</v>
      </c>
    </row>
    <row r="14">
      <c r="A14" s="4" t="inlineStr">
        <is>
          <t>Third Additional Payment</t>
        </is>
      </c>
      <c r="B14" s="4" t="inlineStr">
        <is>
          <t xml:space="preserve"> </t>
        </is>
      </c>
      <c r="C14" s="4" t="inlineStr">
        <is>
          <t xml:space="preserve"> </t>
        </is>
      </c>
    </row>
    <row r="15">
      <c r="A15" s="3" t="inlineStr">
        <is>
          <t>Research and Development Arrangement, Contract to Perform for Others [Line Items]</t>
        </is>
      </c>
      <c r="B15" s="4" t="inlineStr">
        <is>
          <t xml:space="preserve"> </t>
        </is>
      </c>
      <c r="C15" s="4" t="inlineStr">
        <is>
          <t xml:space="preserve"> </t>
        </is>
      </c>
    </row>
    <row r="16">
      <c r="A16" s="4" t="inlineStr">
        <is>
          <t>Research and development arrangement, receivable</t>
        </is>
      </c>
      <c r="B16" s="4" t="inlineStr">
        <is>
          <t xml:space="preserve"> </t>
        </is>
      </c>
      <c r="C16" s="6" t="n">
        <v>1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Reversal of uncertain tax positions</t>
        </is>
      </c>
      <c r="B4" s="6" t="n">
        <v>3</v>
      </c>
      <c r="C4" s="6" t="n">
        <v>2</v>
      </c>
      <c r="D4" s="4" t="inlineStr">
        <is>
          <t xml:space="preserve"> </t>
        </is>
      </c>
    </row>
    <row r="5">
      <c r="A5" s="4" t="inlineStr">
        <is>
          <t>Liability for uncertain tax positions</t>
        </is>
      </c>
      <c r="B5" s="5" t="n">
        <v>372</v>
      </c>
      <c r="C5" s="4" t="inlineStr">
        <is>
          <t xml:space="preserve"> </t>
        </is>
      </c>
      <c r="D5" s="6" t="n">
        <v>376</v>
      </c>
    </row>
    <row r="6">
      <c r="A6" s="4" t="inlineStr">
        <is>
          <t>Reduction to deferred tax assets</t>
        </is>
      </c>
      <c r="B6" s="5" t="n">
        <v>1454</v>
      </c>
      <c r="C6" s="4" t="inlineStr">
        <is>
          <t xml:space="preserve"> </t>
        </is>
      </c>
      <c r="D6" s="6" t="n">
        <v>1370</v>
      </c>
    </row>
    <row r="7">
      <c r="A7" s="4" t="inlineStr">
        <is>
          <t>Estimated decrease in total gross unrecognized tax benefits within the next 12 months</t>
        </is>
      </c>
      <c r="B7" s="5" t="n">
        <v>318</v>
      </c>
      <c r="C7" s="4" t="inlineStr">
        <is>
          <t xml:space="preserve"> </t>
        </is>
      </c>
      <c r="D7" s="4" t="inlineStr">
        <is>
          <t xml:space="preserve"> </t>
        </is>
      </c>
    </row>
    <row r="8">
      <c r="A8" s="4" t="inlineStr">
        <is>
          <t>Non-current liability</t>
        </is>
      </c>
      <c r="B8" s="6" t="n">
        <v>24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0447</v>
      </c>
      <c r="C4" s="6" t="n">
        <v>-6144</v>
      </c>
      <c r="D4" s="6" t="n">
        <v>-15611</v>
      </c>
      <c r="E4" s="6" t="n">
        <v>-15878</v>
      </c>
    </row>
    <row r="5">
      <c r="A5" s="4" t="inlineStr">
        <is>
          <t>Less: Net loss attributable to redeemable non-controlling interest and non-controlling interest</t>
        </is>
      </c>
      <c r="B5" s="5" t="n">
        <v>298</v>
      </c>
      <c r="C5" s="5" t="n">
        <v>107</v>
      </c>
      <c r="D5" s="5" t="n">
        <v>396</v>
      </c>
      <c r="E5" s="5" t="n">
        <v>445</v>
      </c>
    </row>
    <row r="6">
      <c r="A6" s="4" t="inlineStr">
        <is>
          <t>Net loss attributable to Pixelworks, Inc. - for purposes of earnings per share calculation</t>
        </is>
      </c>
      <c r="B6" s="6" t="n">
        <v>-10149</v>
      </c>
      <c r="C6" s="6" t="n">
        <v>-6037</v>
      </c>
      <c r="D6" s="6" t="n">
        <v>-15215</v>
      </c>
      <c r="E6" s="6" t="n">
        <v>-15433</v>
      </c>
    </row>
    <row r="7">
      <c r="A7" s="4" t="inlineStr">
        <is>
          <t>Weighted average shares outstanding - basic</t>
        </is>
      </c>
      <c r="B7" s="5" t="n">
        <v>58151</v>
      </c>
      <c r="C7" s="5" t="n">
        <v>55917</v>
      </c>
      <c r="D7" s="5" t="n">
        <v>57812</v>
      </c>
      <c r="E7" s="5" t="n">
        <v>55666</v>
      </c>
    </row>
    <row r="8">
      <c r="A8" s="4" t="inlineStr">
        <is>
          <t>Weighted average shares outstanding - diluted</t>
        </is>
      </c>
      <c r="B8" s="5" t="n">
        <v>58151</v>
      </c>
      <c r="C8" s="5" t="n">
        <v>55917</v>
      </c>
      <c r="D8" s="5" t="n">
        <v>57812</v>
      </c>
      <c r="E8" s="5" t="n">
        <v>55666</v>
      </c>
    </row>
    <row r="9">
      <c r="A9" s="4" t="inlineStr">
        <is>
          <t>Net loss attributable to Pixelworks Inc. per share - diluted (dollars per share)</t>
        </is>
      </c>
      <c r="B9" s="7" t="n">
        <v>-0.17</v>
      </c>
      <c r="C9" s="7" t="n">
        <v>-0.11</v>
      </c>
      <c r="D9" s="7" t="n">
        <v>-0.26</v>
      </c>
      <c r="E9" s="7" t="n">
        <v>-0.28</v>
      </c>
    </row>
    <row r="10">
      <c r="A10" s="4" t="inlineStr">
        <is>
          <t>Net loss attributable to Pixelworks Inc. per share - basic (dollars per share)</t>
        </is>
      </c>
      <c r="B10" s="7" t="n">
        <v>-0.17</v>
      </c>
      <c r="C10" s="7" t="n">
        <v>-0.11</v>
      </c>
      <c r="D10" s="7" t="n">
        <v>-0.26</v>
      </c>
      <c r="E10" s="7" t="n">
        <v>-0.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Effect on Weighted Average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equity incentive pla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4036</v>
      </c>
      <c r="C5" s="5" t="n">
        <v>4427</v>
      </c>
      <c r="D5" s="5" t="n">
        <v>3823</v>
      </c>
      <c r="E5" s="5" t="n">
        <v>39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6 Months Ended</t>
        </is>
      </c>
    </row>
    <row r="2">
      <c r="B2" s="2" t="inlineStr">
        <is>
          <t>Jun. 30, 2024 segment market</t>
        </is>
      </c>
    </row>
    <row r="3">
      <c r="A3" s="3" t="inlineStr">
        <is>
          <t>Segment Reporting [Abstract]</t>
        </is>
      </c>
      <c r="B3" s="4" t="inlineStr">
        <is>
          <t xml:space="preserve"> </t>
        </is>
      </c>
    </row>
    <row r="4">
      <c r="A4" s="4" t="inlineStr">
        <is>
          <t>Number of operating segments | segment</t>
        </is>
      </c>
      <c r="B4" s="5" t="n">
        <v>1</v>
      </c>
    </row>
    <row r="5">
      <c r="A5" s="4" t="inlineStr">
        <is>
          <t>Number of brand markets | market</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et</t>
        </is>
      </c>
      <c r="B3" s="6" t="n">
        <v>8535</v>
      </c>
      <c r="C3" s="6" t="n">
        <v>13605</v>
      </c>
      <c r="D3" s="6" t="n">
        <v>24589</v>
      </c>
      <c r="E3" s="6" t="n">
        <v>23571</v>
      </c>
    </row>
    <row r="4">
      <c r="A4" s="4" t="inlineStr">
        <is>
          <t>Japan</t>
        </is>
      </c>
      <c r="B4" s="4" t="inlineStr">
        <is>
          <t xml:space="preserve"> </t>
        </is>
      </c>
      <c r="C4" s="4" t="inlineStr">
        <is>
          <t xml:space="preserve"> </t>
        </is>
      </c>
      <c r="D4" s="4" t="inlineStr">
        <is>
          <t xml:space="preserve"> </t>
        </is>
      </c>
      <c r="E4" s="4" t="inlineStr">
        <is>
          <t xml:space="preserve"> </t>
        </is>
      </c>
    </row>
    <row r="5">
      <c r="A5" s="4" t="inlineStr">
        <is>
          <t>Revenue, net</t>
        </is>
      </c>
      <c r="B5" s="5" t="n">
        <v>5446</v>
      </c>
      <c r="C5" s="5" t="n">
        <v>5122</v>
      </c>
      <c r="D5" s="5" t="n">
        <v>10680</v>
      </c>
      <c r="E5" s="5" t="n">
        <v>10681</v>
      </c>
    </row>
    <row r="6">
      <c r="A6" s="4" t="inlineStr">
        <is>
          <t>China</t>
        </is>
      </c>
      <c r="B6" s="4" t="inlineStr">
        <is>
          <t xml:space="preserve"> </t>
        </is>
      </c>
      <c r="C6" s="4" t="inlineStr">
        <is>
          <t xml:space="preserve"> </t>
        </is>
      </c>
      <c r="D6" s="4" t="inlineStr">
        <is>
          <t xml:space="preserve"> </t>
        </is>
      </c>
      <c r="E6" s="4" t="inlineStr">
        <is>
          <t xml:space="preserve"> </t>
        </is>
      </c>
    </row>
    <row r="7">
      <c r="A7" s="4" t="inlineStr">
        <is>
          <t>Revenue, net</t>
        </is>
      </c>
      <c r="B7" s="5" t="n">
        <v>2859</v>
      </c>
      <c r="C7" s="5" t="n">
        <v>8203</v>
      </c>
      <c r="D7" s="5" t="n">
        <v>12705</v>
      </c>
      <c r="E7" s="5" t="n">
        <v>12129</v>
      </c>
    </row>
    <row r="8">
      <c r="A8" s="4" t="inlineStr">
        <is>
          <t>Taiwan</t>
        </is>
      </c>
      <c r="B8" s="4" t="inlineStr">
        <is>
          <t xml:space="preserve"> </t>
        </is>
      </c>
      <c r="C8" s="4" t="inlineStr">
        <is>
          <t xml:space="preserve"> </t>
        </is>
      </c>
      <c r="D8" s="4" t="inlineStr">
        <is>
          <t xml:space="preserve"> </t>
        </is>
      </c>
      <c r="E8" s="4" t="inlineStr">
        <is>
          <t xml:space="preserve"> </t>
        </is>
      </c>
    </row>
    <row r="9">
      <c r="A9" s="4" t="inlineStr">
        <is>
          <t>Revenue, net</t>
        </is>
      </c>
      <c r="B9" s="5" t="n">
        <v>130</v>
      </c>
      <c r="C9" s="5" t="n">
        <v>231</v>
      </c>
      <c r="D9" s="5" t="n">
        <v>515</v>
      </c>
      <c r="E9" s="5" t="n">
        <v>652</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4" t="inlineStr">
        <is>
          <t>Revenue, net</t>
        </is>
      </c>
      <c r="B11" s="6" t="n">
        <v>100</v>
      </c>
      <c r="C11" s="6" t="n">
        <v>49</v>
      </c>
      <c r="D11" s="6" t="n">
        <v>689</v>
      </c>
      <c r="E11" s="6" t="n">
        <v>1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egment Information - Revenue by Major Customer (Details) - Revenue Benchmark - Customer Concentration Risk</t>
        </is>
      </c>
      <c r="B1" s="2" t="inlineStr">
        <is>
          <t>3 Months Ended</t>
        </is>
      </c>
      <c r="F1" s="2" t="inlineStr">
        <is>
          <t>6 Months Ended</t>
        </is>
      </c>
    </row>
    <row r="2">
      <c r="B2" s="2" t="inlineStr">
        <is>
          <t>Jun. 30, 2024</t>
        </is>
      </c>
      <c r="D2" s="2" t="inlineStr">
        <is>
          <t>Jun. 30, 2023</t>
        </is>
      </c>
      <c r="F2" s="2" t="inlineStr">
        <is>
          <t>Jun. 30, 2024</t>
        </is>
      </c>
      <c r="G2" s="2" t="inlineStr">
        <is>
          <t>Jun. 30, 2023</t>
        </is>
      </c>
    </row>
    <row r="3">
      <c r="A3" s="4" t="inlineStr">
        <is>
          <t>All distributors</t>
        </is>
      </c>
      <c r="B3" s="4" t="inlineStr">
        <is>
          <t xml:space="preserve"> </t>
        </is>
      </c>
      <c r="D3" s="4" t="inlineStr">
        <is>
          <t xml:space="preserve"> </t>
        </is>
      </c>
      <c r="F3" s="4" t="inlineStr">
        <is>
          <t xml:space="preserve"> </t>
        </is>
      </c>
      <c r="G3" s="4" t="inlineStr">
        <is>
          <t xml:space="preserve"> </t>
        </is>
      </c>
    </row>
    <row r="4">
      <c r="A4" s="3" t="inlineStr">
        <is>
          <t>Revenue, Major Customer</t>
        </is>
      </c>
      <c r="B4" s="4" t="inlineStr">
        <is>
          <t xml:space="preserve"> </t>
        </is>
      </c>
      <c r="D4" s="4" t="inlineStr">
        <is>
          <t xml:space="preserve"> </t>
        </is>
      </c>
      <c r="F4" s="4" t="inlineStr">
        <is>
          <t xml:space="preserve"> </t>
        </is>
      </c>
      <c r="G4" s="4" t="inlineStr">
        <is>
          <t xml:space="preserve"> </t>
        </is>
      </c>
    </row>
    <row r="5">
      <c r="A5" s="4" t="inlineStr">
        <is>
          <t>Percentage of revenue</t>
        </is>
      </c>
      <c r="B5" s="8" t="n">
        <v>0.38</v>
      </c>
      <c r="D5" s="8" t="n">
        <v>0.71</v>
      </c>
      <c r="F5" s="8" t="n">
        <v>0.58</v>
      </c>
      <c r="G5" s="8" t="n">
        <v>0.64</v>
      </c>
    </row>
    <row r="6">
      <c r="A6" s="4" t="inlineStr">
        <is>
          <t>Distributor A</t>
        </is>
      </c>
      <c r="B6" s="4" t="inlineStr">
        <is>
          <t xml:space="preserve"> </t>
        </is>
      </c>
      <c r="D6" s="4" t="inlineStr">
        <is>
          <t xml:space="preserve"> </t>
        </is>
      </c>
      <c r="F6" s="4" t="inlineStr">
        <is>
          <t xml:space="preserve"> </t>
        </is>
      </c>
      <c r="G6" s="4" t="inlineStr">
        <is>
          <t xml:space="preserve"> </t>
        </is>
      </c>
    </row>
    <row r="7">
      <c r="A7" s="3" t="inlineStr">
        <is>
          <t>Revenue, Major Customer</t>
        </is>
      </c>
      <c r="B7" s="4" t="inlineStr">
        <is>
          <t xml:space="preserve"> </t>
        </is>
      </c>
      <c r="D7" s="4" t="inlineStr">
        <is>
          <t xml:space="preserve"> </t>
        </is>
      </c>
      <c r="F7" s="4" t="inlineStr">
        <is>
          <t xml:space="preserve"> </t>
        </is>
      </c>
      <c r="G7" s="4" t="inlineStr">
        <is>
          <t xml:space="preserve"> </t>
        </is>
      </c>
    </row>
    <row r="8">
      <c r="A8" s="4" t="inlineStr">
        <is>
          <t>Percentage of revenue</t>
        </is>
      </c>
      <c r="B8" s="8" t="n">
        <v>0.22</v>
      </c>
      <c r="D8" s="8" t="n">
        <v>0.49</v>
      </c>
      <c r="F8" s="8" t="n">
        <v>0.44</v>
      </c>
      <c r="G8" s="8" t="n">
        <v>0.41</v>
      </c>
    </row>
    <row r="9">
      <c r="A9" s="4" t="inlineStr">
        <is>
          <t>Distributor B</t>
        </is>
      </c>
      <c r="B9" s="4" t="inlineStr">
        <is>
          <t xml:space="preserve"> </t>
        </is>
      </c>
      <c r="D9" s="4" t="inlineStr">
        <is>
          <t xml:space="preserve"> </t>
        </is>
      </c>
      <c r="F9" s="4" t="inlineStr">
        <is>
          <t xml:space="preserve"> </t>
        </is>
      </c>
      <c r="G9" s="4" t="inlineStr">
        <is>
          <t xml:space="preserve"> </t>
        </is>
      </c>
    </row>
    <row r="10">
      <c r="A10" s="3" t="inlineStr">
        <is>
          <t>Revenue, Major Customer</t>
        </is>
      </c>
      <c r="B10" s="4" t="inlineStr">
        <is>
          <t xml:space="preserve"> </t>
        </is>
      </c>
      <c r="D10" s="4" t="inlineStr">
        <is>
          <t xml:space="preserve"> </t>
        </is>
      </c>
      <c r="F10" s="4" t="inlineStr">
        <is>
          <t xml:space="preserve"> </t>
        </is>
      </c>
      <c r="G10" s="4" t="inlineStr">
        <is>
          <t xml:space="preserve"> </t>
        </is>
      </c>
    </row>
    <row r="11">
      <c r="A11" s="4" t="inlineStr">
        <is>
          <t>Percentage of revenue</t>
        </is>
      </c>
      <c r="B11" s="8" t="n">
        <v>0.04</v>
      </c>
      <c r="D11" s="8" t="n">
        <v>0.09</v>
      </c>
      <c r="F11" s="8" t="n">
        <v>0.04</v>
      </c>
      <c r="G11" s="8" t="n">
        <v>0.11</v>
      </c>
    </row>
    <row r="12">
      <c r="A12" s="4" t="inlineStr">
        <is>
          <t>Top five end customers</t>
        </is>
      </c>
      <c r="B12" s="4" t="inlineStr">
        <is>
          <t xml:space="preserve"> </t>
        </is>
      </c>
      <c r="D12" s="4" t="inlineStr">
        <is>
          <t xml:space="preserve"> </t>
        </is>
      </c>
      <c r="F12" s="4" t="inlineStr">
        <is>
          <t xml:space="preserve"> </t>
        </is>
      </c>
      <c r="G12" s="4" t="inlineStr">
        <is>
          <t xml:space="preserve"> </t>
        </is>
      </c>
    </row>
    <row r="13">
      <c r="A13" s="3" t="inlineStr">
        <is>
          <t>Revenue, Major Customer</t>
        </is>
      </c>
      <c r="B13" s="4" t="inlineStr">
        <is>
          <t xml:space="preserve"> </t>
        </is>
      </c>
      <c r="D13" s="4" t="inlineStr">
        <is>
          <t xml:space="preserve"> </t>
        </is>
      </c>
      <c r="F13" s="4" t="inlineStr">
        <is>
          <t xml:space="preserve"> </t>
        </is>
      </c>
      <c r="G13" s="4" t="inlineStr">
        <is>
          <t xml:space="preserve"> </t>
        </is>
      </c>
    </row>
    <row r="14">
      <c r="A14" s="4" t="inlineStr">
        <is>
          <t>Percentage of revenue</t>
        </is>
      </c>
      <c r="B14" s="8" t="n">
        <v>0.9</v>
      </c>
      <c r="C14" s="4" t="inlineStr">
        <is>
          <t>[1]</t>
        </is>
      </c>
      <c r="D14" s="8" t="n">
        <v>0.87</v>
      </c>
      <c r="E14" s="4" t="inlineStr">
        <is>
          <t>[1]</t>
        </is>
      </c>
      <c r="F14" s="8" t="n">
        <v>0.88</v>
      </c>
      <c r="G14" s="8" t="n">
        <v>0.85</v>
      </c>
    </row>
    <row r="15">
      <c r="A15" s="4" t="inlineStr">
        <is>
          <t>End customer A</t>
        </is>
      </c>
      <c r="B15" s="4" t="inlineStr">
        <is>
          <t xml:space="preserve"> </t>
        </is>
      </c>
      <c r="D15" s="4" t="inlineStr">
        <is>
          <t xml:space="preserve"> </t>
        </is>
      </c>
      <c r="F15" s="4" t="inlineStr">
        <is>
          <t xml:space="preserve"> </t>
        </is>
      </c>
      <c r="G15" s="4" t="inlineStr">
        <is>
          <t xml:space="preserve"> </t>
        </is>
      </c>
    </row>
    <row r="16">
      <c r="A16" s="3" t="inlineStr">
        <is>
          <t>Revenue, Major Customer</t>
        </is>
      </c>
      <c r="B16" s="4" t="inlineStr">
        <is>
          <t xml:space="preserve"> </t>
        </is>
      </c>
      <c r="D16" s="4" t="inlineStr">
        <is>
          <t xml:space="preserve"> </t>
        </is>
      </c>
      <c r="F16" s="4" t="inlineStr">
        <is>
          <t xml:space="preserve"> </t>
        </is>
      </c>
      <c r="G16" s="4" t="inlineStr">
        <is>
          <t xml:space="preserve"> </t>
        </is>
      </c>
    </row>
    <row r="17">
      <c r="A17" s="4" t="inlineStr">
        <is>
          <t>Percentage of revenue</t>
        </is>
      </c>
      <c r="B17" s="8" t="n">
        <v>0.6</v>
      </c>
      <c r="C17" s="4" t="inlineStr">
        <is>
          <t>[1]</t>
        </is>
      </c>
      <c r="D17" s="8" t="n">
        <v>0.29</v>
      </c>
      <c r="E17" s="4" t="inlineStr">
        <is>
          <t>[1]</t>
        </is>
      </c>
      <c r="F17" s="8" t="n">
        <v>0.39</v>
      </c>
      <c r="G17" s="8" t="n">
        <v>0.34</v>
      </c>
    </row>
    <row r="18">
      <c r="A18" s="4" t="inlineStr">
        <is>
          <t>End customer B</t>
        </is>
      </c>
      <c r="B18" s="4" t="inlineStr">
        <is>
          <t xml:space="preserve"> </t>
        </is>
      </c>
      <c r="D18" s="4" t="inlineStr">
        <is>
          <t xml:space="preserve"> </t>
        </is>
      </c>
      <c r="F18" s="4" t="inlineStr">
        <is>
          <t xml:space="preserve"> </t>
        </is>
      </c>
      <c r="G18" s="4" t="inlineStr">
        <is>
          <t xml:space="preserve"> </t>
        </is>
      </c>
    </row>
    <row r="19">
      <c r="A19" s="3" t="inlineStr">
        <is>
          <t>Revenue, Major Customer</t>
        </is>
      </c>
      <c r="B19" s="4" t="inlineStr">
        <is>
          <t xml:space="preserve"> </t>
        </is>
      </c>
      <c r="D19" s="4" t="inlineStr">
        <is>
          <t xml:space="preserve"> </t>
        </is>
      </c>
      <c r="F19" s="4" t="inlineStr">
        <is>
          <t xml:space="preserve"> </t>
        </is>
      </c>
      <c r="G19" s="4" t="inlineStr">
        <is>
          <t xml:space="preserve"> </t>
        </is>
      </c>
    </row>
    <row r="20">
      <c r="A20" s="4" t="inlineStr">
        <is>
          <t>Percentage of revenue</t>
        </is>
      </c>
      <c r="B20" s="8" t="n">
        <v>0.13</v>
      </c>
      <c r="C20" s="4" t="inlineStr">
        <is>
          <t>[1]</t>
        </is>
      </c>
      <c r="D20" s="8" t="n">
        <v>0</v>
      </c>
      <c r="E20" s="4" t="inlineStr">
        <is>
          <t>[1]</t>
        </is>
      </c>
      <c r="F20" s="8" t="n">
        <v>0.09</v>
      </c>
      <c r="G20" s="8" t="n">
        <v>0</v>
      </c>
    </row>
    <row r="21">
      <c r="A21" s="4" t="inlineStr">
        <is>
          <t>End customer C</t>
        </is>
      </c>
      <c r="B21" s="4" t="inlineStr">
        <is>
          <t xml:space="preserve"> </t>
        </is>
      </c>
      <c r="D21" s="4" t="inlineStr">
        <is>
          <t xml:space="preserve"> </t>
        </is>
      </c>
      <c r="F21" s="4" t="inlineStr">
        <is>
          <t xml:space="preserve"> </t>
        </is>
      </c>
      <c r="G21" s="4" t="inlineStr">
        <is>
          <t xml:space="preserve"> </t>
        </is>
      </c>
    </row>
    <row r="22">
      <c r="A22" s="3" t="inlineStr">
        <is>
          <t>Revenue, Major Customer</t>
        </is>
      </c>
      <c r="B22" s="4" t="inlineStr">
        <is>
          <t xml:space="preserve"> </t>
        </is>
      </c>
      <c r="D22" s="4" t="inlineStr">
        <is>
          <t xml:space="preserve"> </t>
        </is>
      </c>
      <c r="F22" s="4" t="inlineStr">
        <is>
          <t xml:space="preserve"> </t>
        </is>
      </c>
      <c r="G22" s="4" t="inlineStr">
        <is>
          <t xml:space="preserve"> </t>
        </is>
      </c>
    </row>
    <row r="23">
      <c r="A23" s="4" t="inlineStr">
        <is>
          <t>Percentage of revenue</t>
        </is>
      </c>
      <c r="B23" s="8" t="n">
        <v>0.08</v>
      </c>
      <c r="D23" s="8" t="n">
        <v>0.09</v>
      </c>
      <c r="F23" s="8" t="n">
        <v>0.06</v>
      </c>
      <c r="G23" s="8" t="n">
        <v>0.11</v>
      </c>
    </row>
    <row r="24">
      <c r="A24" s="4" t="inlineStr">
        <is>
          <t>End customer D</t>
        </is>
      </c>
      <c r="B24" s="4" t="inlineStr">
        <is>
          <t xml:space="preserve"> </t>
        </is>
      </c>
      <c r="D24" s="4" t="inlineStr">
        <is>
          <t xml:space="preserve"> </t>
        </is>
      </c>
      <c r="F24" s="4" t="inlineStr">
        <is>
          <t xml:space="preserve"> </t>
        </is>
      </c>
      <c r="G24" s="4" t="inlineStr">
        <is>
          <t xml:space="preserve"> </t>
        </is>
      </c>
    </row>
    <row r="25">
      <c r="A25" s="3" t="inlineStr">
        <is>
          <t>Revenue, Major Customer</t>
        </is>
      </c>
      <c r="B25" s="4" t="inlineStr">
        <is>
          <t xml:space="preserve"> </t>
        </is>
      </c>
      <c r="D25" s="4" t="inlineStr">
        <is>
          <t xml:space="preserve"> </t>
        </is>
      </c>
      <c r="F25" s="4" t="inlineStr">
        <is>
          <t xml:space="preserve"> </t>
        </is>
      </c>
      <c r="G25" s="4" t="inlineStr">
        <is>
          <t xml:space="preserve"> </t>
        </is>
      </c>
    </row>
    <row r="26">
      <c r="A26" s="4" t="inlineStr">
        <is>
          <t>Percentage of revenue</t>
        </is>
      </c>
      <c r="B26" s="8" t="n">
        <v>0.02</v>
      </c>
      <c r="D26" s="8" t="n">
        <v>0.29</v>
      </c>
      <c r="F26" s="8" t="n">
        <v>0.29</v>
      </c>
      <c r="G26" s="8" t="n">
        <v>0.24</v>
      </c>
    </row>
    <row r="27">
      <c r="A27" s="4" t="inlineStr">
        <is>
          <t>End customer E</t>
        </is>
      </c>
      <c r="B27" s="4" t="inlineStr">
        <is>
          <t xml:space="preserve"> </t>
        </is>
      </c>
      <c r="D27" s="4" t="inlineStr">
        <is>
          <t xml:space="preserve"> </t>
        </is>
      </c>
      <c r="F27" s="4" t="inlineStr">
        <is>
          <t xml:space="preserve"> </t>
        </is>
      </c>
      <c r="G27" s="4" t="inlineStr">
        <is>
          <t xml:space="preserve"> </t>
        </is>
      </c>
    </row>
    <row r="28">
      <c r="A28" s="3" t="inlineStr">
        <is>
          <t>Revenue, Major Customer</t>
        </is>
      </c>
      <c r="B28" s="4" t="inlineStr">
        <is>
          <t xml:space="preserve"> </t>
        </is>
      </c>
      <c r="D28" s="4" t="inlineStr">
        <is>
          <t xml:space="preserve"> </t>
        </is>
      </c>
      <c r="F28" s="4" t="inlineStr">
        <is>
          <t xml:space="preserve"> </t>
        </is>
      </c>
      <c r="G28" s="4" t="inlineStr">
        <is>
          <t xml:space="preserve"> </t>
        </is>
      </c>
    </row>
    <row r="29">
      <c r="A29" s="4" t="inlineStr">
        <is>
          <t>Percentage of revenue</t>
        </is>
      </c>
      <c r="B29" s="8" t="n">
        <v>0</v>
      </c>
      <c r="D29" s="8" t="n">
        <v>0.11</v>
      </c>
      <c r="F29" s="8" t="n">
        <v>0</v>
      </c>
      <c r="G29" s="8" t="n">
        <v>0.07000000000000001</v>
      </c>
    </row>
    <row r="30"/>
    <row r="31">
      <c r="A31" s="4" t="inlineStr">
        <is>
          <t>[1] End customers include customers who purchase directly from us, as well as customers who purchase our products indirectly through distributors.</t>
        </is>
      </c>
    </row>
  </sheetData>
  <mergeCells count="7">
    <mergeCell ref="A1:A2"/>
    <mergeCell ref="B1:E1"/>
    <mergeCell ref="F1:G1"/>
    <mergeCell ref="B2:C2"/>
    <mergeCell ref="D2:E2"/>
    <mergeCell ref="A30:G30"/>
    <mergeCell ref="A31:G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Accounts Receivable by Major Customer (Details) - Accounts Receivable - Customer Concentration Risk</t>
        </is>
      </c>
      <c r="B1" s="2" t="inlineStr">
        <is>
          <t>6 Months Ended</t>
        </is>
      </c>
      <c r="C1" s="2" t="inlineStr">
        <is>
          <t>12 Months Ended</t>
        </is>
      </c>
    </row>
    <row r="2">
      <c r="B2" s="2" t="inlineStr">
        <is>
          <t>Jun. 30, 2024</t>
        </is>
      </c>
      <c r="C2" s="2" t="inlineStr">
        <is>
          <t>Dec. 31, 2023</t>
        </is>
      </c>
    </row>
    <row r="3">
      <c r="A3" s="4" t="inlineStr">
        <is>
          <t>Account X</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Percentage of accounts receivable</t>
        </is>
      </c>
      <c r="B5" s="8" t="n">
        <v>0.43</v>
      </c>
      <c r="C5" s="8" t="n">
        <v>0.46</v>
      </c>
    </row>
    <row r="6">
      <c r="A6" s="4" t="inlineStr">
        <is>
          <t>Account Y</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Percentage of accounts receivable</t>
        </is>
      </c>
      <c r="B8" s="8" t="n">
        <v>0.21</v>
      </c>
      <c r="C8" s="8" t="n">
        <v>0.33</v>
      </c>
    </row>
    <row r="9">
      <c r="A9" s="4" t="inlineStr">
        <is>
          <t>Account Z</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Percentage of accounts receivable</t>
        </is>
      </c>
      <c r="B11" s="8" t="n">
        <v>0.19</v>
      </c>
      <c r="C11" s="8" t="n">
        <v>0.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611</v>
      </c>
      <c r="C4" s="6" t="n">
        <v>-158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68</v>
      </c>
      <c r="C6" s="5" t="n">
        <v>2158</v>
      </c>
    </row>
    <row r="7">
      <c r="A7" s="4" t="inlineStr">
        <is>
          <t>Stock-based compensation</t>
        </is>
      </c>
      <c r="B7" s="5" t="n">
        <v>2000</v>
      </c>
      <c r="C7" s="5" t="n">
        <v>2425</v>
      </c>
    </row>
    <row r="8">
      <c r="A8" s="4" t="inlineStr">
        <is>
          <t>Deferred income tax expense</t>
        </is>
      </c>
      <c r="B8" s="5" t="n">
        <v>-84</v>
      </c>
      <c r="C8" s="5" t="n">
        <v>0</v>
      </c>
    </row>
    <row r="9">
      <c r="A9" s="4" t="inlineStr">
        <is>
          <t>Reversal of uncertain tax positions</t>
        </is>
      </c>
      <c r="B9" s="5" t="n">
        <v>-3</v>
      </c>
      <c r="C9" s="5" t="n">
        <v>-2</v>
      </c>
    </row>
    <row r="10">
      <c r="A10" s="3" t="inlineStr">
        <is>
          <t>Changes in operating assets and liabilities:</t>
        </is>
      </c>
      <c r="B10" s="4" t="inlineStr">
        <is>
          <t xml:space="preserve"> </t>
        </is>
      </c>
      <c r="C10" s="4" t="inlineStr">
        <is>
          <t xml:space="preserve"> </t>
        </is>
      </c>
    </row>
    <row r="11">
      <c r="A11" s="4" t="inlineStr">
        <is>
          <t>Accounts receivable, net</t>
        </is>
      </c>
      <c r="B11" s="5" t="n">
        <v>5165</v>
      </c>
      <c r="C11" s="5" t="n">
        <v>2625</v>
      </c>
    </row>
    <row r="12">
      <c r="A12" s="4" t="inlineStr">
        <is>
          <t>Inventories</t>
        </is>
      </c>
      <c r="B12" s="5" t="n">
        <v>-1053</v>
      </c>
      <c r="C12" s="5" t="n">
        <v>-3770</v>
      </c>
    </row>
    <row r="13">
      <c r="A13" s="4" t="inlineStr">
        <is>
          <t>Prepaid expenses and other current and long-term assets, net</t>
        </is>
      </c>
      <c r="B13" s="5" t="n">
        <v>2781</v>
      </c>
      <c r="C13" s="5" t="n">
        <v>3474</v>
      </c>
    </row>
    <row r="14">
      <c r="A14" s="4" t="inlineStr">
        <is>
          <t>Accounts payable</t>
        </is>
      </c>
      <c r="B14" s="5" t="n">
        <v>-346</v>
      </c>
      <c r="C14" s="5" t="n">
        <v>-2226</v>
      </c>
    </row>
    <row r="15">
      <c r="A15" s="4" t="inlineStr">
        <is>
          <t>Accrued current and long-term liabilities</t>
        </is>
      </c>
      <c r="B15" s="5" t="n">
        <v>-1510</v>
      </c>
      <c r="C15" s="5" t="n">
        <v>-2623</v>
      </c>
    </row>
    <row r="16">
      <c r="A16" s="4" t="inlineStr">
        <is>
          <t>Income taxes payable</t>
        </is>
      </c>
      <c r="B16" s="5" t="n">
        <v>101</v>
      </c>
      <c r="C16" s="5" t="n">
        <v>-29</v>
      </c>
    </row>
    <row r="17">
      <c r="A17" s="4" t="inlineStr">
        <is>
          <t>Net cash used in operating activities</t>
        </is>
      </c>
      <c r="B17" s="5" t="n">
        <v>-6392</v>
      </c>
      <c r="C17" s="5" t="n">
        <v>-13846</v>
      </c>
    </row>
    <row r="18">
      <c r="A18" s="3" t="inlineStr">
        <is>
          <t>Cash flows from investing activities:</t>
        </is>
      </c>
      <c r="B18" s="4" t="inlineStr">
        <is>
          <t xml:space="preserve"> </t>
        </is>
      </c>
      <c r="C18" s="4" t="inlineStr">
        <is>
          <t xml:space="preserve"> </t>
        </is>
      </c>
    </row>
    <row r="19">
      <c r="A19" s="4" t="inlineStr">
        <is>
          <t>Purchases of property and equipment</t>
        </is>
      </c>
      <c r="B19" s="5" t="n">
        <v>-2866</v>
      </c>
      <c r="C19" s="5" t="n">
        <v>-2704</v>
      </c>
    </row>
    <row r="20">
      <c r="A20" s="4" t="inlineStr">
        <is>
          <t>Net cash used in investing activities</t>
        </is>
      </c>
      <c r="B20" s="5" t="n">
        <v>-2866</v>
      </c>
      <c r="C20" s="5" t="n">
        <v>-2704</v>
      </c>
    </row>
    <row r="21">
      <c r="A21" s="3" t="inlineStr">
        <is>
          <t>Cash flows from financing activities:</t>
        </is>
      </c>
      <c r="B21" s="4" t="inlineStr">
        <is>
          <t xml:space="preserve"> </t>
        </is>
      </c>
      <c r="C21" s="4" t="inlineStr">
        <is>
          <t xml:space="preserve"> </t>
        </is>
      </c>
    </row>
    <row r="22">
      <c r="A22" s="4" t="inlineStr">
        <is>
          <t>Payments on asset financings</t>
        </is>
      </c>
      <c r="B22" s="5" t="n">
        <v>-587</v>
      </c>
      <c r="C22" s="5" t="n">
        <v>-546</v>
      </c>
    </row>
    <row r="23">
      <c r="A23" s="4" t="inlineStr">
        <is>
          <t>Proceeds from issuance of common stock under employee equity incentive plans</t>
        </is>
      </c>
      <c r="B23" s="5" t="n">
        <v>125</v>
      </c>
      <c r="C23" s="5" t="n">
        <v>156</v>
      </c>
    </row>
    <row r="24">
      <c r="A24" s="4" t="inlineStr">
        <is>
          <t>Net proceeds from issuance of equity interest to non-controlling interest</t>
        </is>
      </c>
      <c r="B24" s="5" t="n">
        <v>0</v>
      </c>
      <c r="C24" s="5" t="n">
        <v>14596</v>
      </c>
    </row>
    <row r="25">
      <c r="A25" s="4" t="inlineStr">
        <is>
          <t>Net cash provided by (used in) financing activities</t>
        </is>
      </c>
      <c r="B25" s="5" t="n">
        <v>-462</v>
      </c>
      <c r="C25" s="5" t="n">
        <v>14206</v>
      </c>
    </row>
    <row r="26">
      <c r="A26" s="4" t="inlineStr">
        <is>
          <t>Net decrease in cash and cash equivalents</t>
        </is>
      </c>
      <c r="B26" s="5" t="n">
        <v>-9720</v>
      </c>
      <c r="C26" s="5" t="n">
        <v>-2344</v>
      </c>
    </row>
    <row r="27">
      <c r="A27" s="4" t="inlineStr">
        <is>
          <t>Cash and cash equivalents, beginning of period</t>
        </is>
      </c>
      <c r="B27" s="5" t="n">
        <v>47544</v>
      </c>
      <c r="C27" s="5" t="n">
        <v>56821</v>
      </c>
    </row>
    <row r="28">
      <c r="A28" s="4" t="inlineStr">
        <is>
          <t>Cash and cash equivalents, end of period</t>
        </is>
      </c>
      <c r="B28" s="5" t="n">
        <v>37824</v>
      </c>
      <c r="C28" s="5" t="n">
        <v>54477</v>
      </c>
    </row>
    <row r="29">
      <c r="A29" s="3" t="inlineStr">
        <is>
          <t>Supplemental disclosure of cash flow information:</t>
        </is>
      </c>
      <c r="B29" s="4" t="inlineStr">
        <is>
          <t xml:space="preserve"> </t>
        </is>
      </c>
      <c r="C29" s="4" t="inlineStr">
        <is>
          <t xml:space="preserve"> </t>
        </is>
      </c>
    </row>
    <row r="30">
      <c r="A30" s="4" t="inlineStr">
        <is>
          <t>Cash paid during the period for income taxes, net of refunds received</t>
        </is>
      </c>
      <c r="B30" s="5" t="n">
        <v>124</v>
      </c>
      <c r="C30" s="5" t="n">
        <v>187</v>
      </c>
    </row>
    <row r="31">
      <c r="A31" s="4" t="inlineStr">
        <is>
          <t>Cash paid during the period for interest</t>
        </is>
      </c>
      <c r="B31" s="5" t="n">
        <v>70</v>
      </c>
      <c r="C31" s="5" t="n">
        <v>76</v>
      </c>
    </row>
    <row r="32">
      <c r="A32" s="3" t="inlineStr">
        <is>
          <t>Non-cash investing and financing activities:</t>
        </is>
      </c>
      <c r="B32" s="4" t="inlineStr">
        <is>
          <t xml:space="preserve"> </t>
        </is>
      </c>
      <c r="C32" s="4" t="inlineStr">
        <is>
          <t xml:space="preserve"> </t>
        </is>
      </c>
    </row>
    <row r="33">
      <c r="A33" s="4" t="inlineStr">
        <is>
          <t>Acquisitions of property and equipment and other assets, unpaid at period end.</t>
        </is>
      </c>
      <c r="B33" s="6" t="n">
        <v>419</v>
      </c>
      <c r="C33" s="6" t="n">
        <v>18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Purchase obligation, delivery period</t>
        </is>
      </c>
      <c r="B4"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14" customWidth="1" min="8" max="8"/>
  </cols>
  <sheetData>
    <row r="1">
      <c r="A1" s="1" t="inlineStr">
        <is>
          <t>Redeemable Non-controlling Interest and Equity Interest of PWSH Sold to Employees - Narrative (Details) ¥ in Thousands, $ in Thousands</t>
        </is>
      </c>
      <c r="C1" s="2" t="inlineStr">
        <is>
          <t>12 Months Ended</t>
        </is>
      </c>
    </row>
    <row r="2">
      <c r="B2" s="2" t="inlineStr">
        <is>
          <t>Dec. 21, 2022 USD ($)</t>
        </is>
      </c>
      <c r="C2" s="2" t="inlineStr">
        <is>
          <t>Dec. 31, 2021 USD ($)</t>
        </is>
      </c>
      <c r="D2" s="2" t="inlineStr">
        <is>
          <t>Jun. 30, 2024</t>
        </is>
      </c>
      <c r="E2" s="2" t="inlineStr">
        <is>
          <t>Feb. 28, 2023 USD ($)</t>
        </is>
      </c>
      <c r="F2" s="2" t="inlineStr">
        <is>
          <t>Feb. 28, 2023 CNY (¥)</t>
        </is>
      </c>
      <c r="G2" s="2" t="inlineStr">
        <is>
          <t>Dec. 21, 2022 CNY (¥)</t>
        </is>
      </c>
      <c r="H2" s="2" t="inlineStr">
        <is>
          <t>Mar. 24, 2022</t>
        </is>
      </c>
    </row>
    <row r="3">
      <c r="A3" s="4" t="inlineStr">
        <is>
          <t>ESO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t>
        </is>
      </c>
      <c r="B5" s="4" t="inlineStr">
        <is>
          <t xml:space="preserve"> </t>
        </is>
      </c>
      <c r="C5" s="4" t="inlineStr">
        <is>
          <t xml:space="preserve"> </t>
        </is>
      </c>
      <c r="D5" s="8" t="n">
        <v>0.75</v>
      </c>
      <c r="E5" s="4" t="inlineStr">
        <is>
          <t xml:space="preserve"> </t>
        </is>
      </c>
      <c r="F5" s="4" t="inlineStr">
        <is>
          <t xml:space="preserve"> </t>
        </is>
      </c>
      <c r="G5" s="4" t="inlineStr">
        <is>
          <t xml:space="preserve"> </t>
        </is>
      </c>
      <c r="H5" s="4" t="inlineStr">
        <is>
          <t xml:space="preserve"> </t>
        </is>
      </c>
    </row>
    <row r="6">
      <c r="A6" s="4" t="inlineStr">
        <is>
          <t>Annual interest percentage included</t>
        </is>
      </c>
      <c r="B6" s="4" t="inlineStr">
        <is>
          <t xml:space="preserve"> </t>
        </is>
      </c>
      <c r="C6" s="4" t="inlineStr">
        <is>
          <t xml:space="preserve"> </t>
        </is>
      </c>
      <c r="D6" s="10" t="n">
        <v>0.05</v>
      </c>
      <c r="E6" s="4" t="inlineStr">
        <is>
          <t xml:space="preserve"> </t>
        </is>
      </c>
      <c r="F6" s="4" t="inlineStr">
        <is>
          <t xml:space="preserve"> </t>
        </is>
      </c>
      <c r="G6" s="4" t="inlineStr">
        <is>
          <t xml:space="preserve"> </t>
        </is>
      </c>
      <c r="H6" s="4" t="inlineStr">
        <is>
          <t xml:space="preserve"> </t>
        </is>
      </c>
    </row>
    <row r="7">
      <c r="A7" s="4" t="inlineStr">
        <is>
          <t>ESOP | Equity Sale to ESO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9" t="n">
        <v>0.0054</v>
      </c>
      <c r="C9" s="9" t="n">
        <v>0.0595</v>
      </c>
      <c r="D9" s="4" t="inlineStr">
        <is>
          <t xml:space="preserve"> </t>
        </is>
      </c>
      <c r="E9" s="4" t="inlineStr">
        <is>
          <t xml:space="preserve"> </t>
        </is>
      </c>
      <c r="F9" s="4" t="inlineStr">
        <is>
          <t xml:space="preserve"> </t>
        </is>
      </c>
      <c r="G9" s="9" t="n">
        <v>0.0054</v>
      </c>
      <c r="H9" s="4" t="inlineStr">
        <is>
          <t xml:space="preserve"> </t>
        </is>
      </c>
    </row>
    <row r="10">
      <c r="A10" s="4" t="inlineStr">
        <is>
          <t>Increase in non-controlling interest due to issuance of stock</t>
        </is>
      </c>
      <c r="B10" s="6" t="n">
        <v>1407</v>
      </c>
      <c r="C10" s="6" t="n">
        <v>123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count on valuation</t>
        </is>
      </c>
      <c r="B11" s="10" t="n">
        <v>0.5</v>
      </c>
      <c r="C11" s="10" t="n">
        <v>0.3</v>
      </c>
      <c r="D11" s="4" t="inlineStr">
        <is>
          <t xml:space="preserve"> </t>
        </is>
      </c>
      <c r="E11" s="4" t="inlineStr">
        <is>
          <t xml:space="preserve"> </t>
        </is>
      </c>
      <c r="F11" s="4" t="inlineStr">
        <is>
          <t xml:space="preserve"> </t>
        </is>
      </c>
      <c r="G11" s="10" t="n">
        <v>0.5</v>
      </c>
      <c r="H11" s="4" t="inlineStr">
        <is>
          <t xml:space="preserve"> </t>
        </is>
      </c>
    </row>
    <row r="12">
      <c r="A12" s="4" t="inlineStr">
        <is>
          <t>Pre-money valuation</t>
        </is>
      </c>
      <c r="B12" s="6" t="n">
        <v>251256</v>
      </c>
      <c r="C12" s="4" t="inlineStr">
        <is>
          <t xml:space="preserve"> </t>
        </is>
      </c>
      <c r="D12" s="4" t="inlineStr">
        <is>
          <t xml:space="preserve"> </t>
        </is>
      </c>
      <c r="E12" s="6" t="n">
        <v>501400</v>
      </c>
      <c r="F12" s="11" t="n">
        <v>3500000</v>
      </c>
      <c r="G12" s="11" t="n">
        <v>1750000</v>
      </c>
      <c r="H12" s="4" t="inlineStr">
        <is>
          <t xml:space="preserve"> </t>
        </is>
      </c>
    </row>
    <row r="13">
      <c r="A13" s="4" t="inlineStr">
        <is>
          <t>The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terest percentage upon change in control repurchase coven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v>
      </c>
    </row>
    <row r="16">
      <c r="A16" s="4" t="inlineStr">
        <is>
          <t>Annual interest percentage included</t>
        </is>
      </c>
      <c r="B16" s="4" t="inlineStr">
        <is>
          <t xml:space="preserve"> </t>
        </is>
      </c>
      <c r="C16" s="4" t="inlineStr">
        <is>
          <t xml:space="preserve"> </t>
        </is>
      </c>
      <c r="D16" s="10" t="n">
        <v>0.03</v>
      </c>
      <c r="E16" s="4" t="inlineStr">
        <is>
          <t xml:space="preserve"> </t>
        </is>
      </c>
      <c r="F16" s="4" t="inlineStr">
        <is>
          <t xml:space="preserve"> </t>
        </is>
      </c>
      <c r="G16" s="4" t="inlineStr">
        <is>
          <t xml:space="preserve"> </t>
        </is>
      </c>
      <c r="H16" s="4" t="inlineStr">
        <is>
          <t xml:space="preserve"> </t>
        </is>
      </c>
    </row>
    <row r="17">
      <c r="A17" s="4" t="inlineStr">
        <is>
          <t>The Investors | Equity Sale to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in non-controlling interest due to issuance of stock</t>
        </is>
      </c>
      <c r="B19" s="4" t="inlineStr">
        <is>
          <t xml:space="preserve"> </t>
        </is>
      </c>
      <c r="C19" s="6" t="n">
        <v>3084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 by noncontrolling owners</t>
        </is>
      </c>
      <c r="B20" s="4" t="inlineStr">
        <is>
          <t xml:space="preserve"> </t>
        </is>
      </c>
      <c r="C20" s="9" t="n">
        <v>0.104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and Equity Interest of PWSH Sold to Employees (Details) $ in Thousands</t>
        </is>
      </c>
      <c r="B1" s="2" t="inlineStr">
        <is>
          <t>6 Months Ended</t>
        </is>
      </c>
    </row>
    <row r="2">
      <c r="B2" s="2" t="inlineStr">
        <is>
          <t>Jun. 30, 2024 USD ($)</t>
        </is>
      </c>
    </row>
    <row r="3">
      <c r="A3" s="3" t="inlineStr">
        <is>
          <t>Stockholders' Equity Attributable to Noncontrolling Interest [Roll Forward]</t>
        </is>
      </c>
      <c r="B3" s="4" t="inlineStr">
        <is>
          <t xml:space="preserve"> </t>
        </is>
      </c>
    </row>
    <row r="4">
      <c r="A4" s="4" t="inlineStr">
        <is>
          <t>Carrying Value Non-Controlling Interest, Beginning Balance</t>
        </is>
      </c>
      <c r="B4" s="6" t="n">
        <v>24257</v>
      </c>
    </row>
    <row r="5">
      <c r="A5" s="4" t="inlineStr">
        <is>
          <t>Effect of foreign currency translation attributable to redeemable non-controlling interest</t>
        </is>
      </c>
      <c r="B5" s="5" t="n">
        <v>-338</v>
      </c>
    </row>
    <row r="6">
      <c r="A6" s="4" t="inlineStr">
        <is>
          <t>Carrying Value Non-controlling Interest, Ending Balance</t>
        </is>
      </c>
      <c r="B6" s="5" t="n">
        <v>23523</v>
      </c>
    </row>
    <row r="7">
      <c r="A7" s="4" t="inlineStr">
        <is>
          <t>Equity Sale To Investors And ESOP</t>
        </is>
      </c>
      <c r="B7" s="4" t="inlineStr">
        <is>
          <t xml:space="preserve"> </t>
        </is>
      </c>
    </row>
    <row r="8">
      <c r="A8" s="3" t="inlineStr">
        <is>
          <t>Stockholders' Equity Attributable to Noncontrolling Interest [Roll Forward]</t>
        </is>
      </c>
      <c r="B8" s="4" t="inlineStr">
        <is>
          <t xml:space="preserve"> </t>
        </is>
      </c>
    </row>
    <row r="9">
      <c r="A9" s="4" t="inlineStr">
        <is>
          <t>Carrying Value Non-Controlling Interest, Beginning Balance</t>
        </is>
      </c>
      <c r="B9" s="5" t="n">
        <v>28214</v>
      </c>
    </row>
    <row r="10">
      <c r="A10" s="4" t="inlineStr">
        <is>
          <t>Effect of foreign currency translation attributable to redeemable non-controlling interest</t>
        </is>
      </c>
      <c r="B10" s="5" t="n">
        <v>-697</v>
      </c>
    </row>
    <row r="11">
      <c r="A11" s="4" t="inlineStr">
        <is>
          <t>Carrying Value Non-controlling Interest, Ending Balance</t>
        </is>
      </c>
      <c r="B11" s="6" t="n">
        <v>275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n-controlling Interest - Narrative (Details) ¥ in Thousands, $ in Thousands</t>
        </is>
      </c>
      <c r="F1" s="2" t="inlineStr">
        <is>
          <t>12 Months Ended</t>
        </is>
      </c>
    </row>
    <row r="2">
      <c r="B2" s="2" t="inlineStr">
        <is>
          <t>Dec. 21, 2022 USD ($)</t>
        </is>
      </c>
      <c r="C2" s="2" t="inlineStr">
        <is>
          <t>Dec. 21, 2022 CNY (¥)</t>
        </is>
      </c>
      <c r="D2" s="2" t="inlineStr">
        <is>
          <t>Aug. 15, 2022 USD ($)</t>
        </is>
      </c>
      <c r="E2" s="2" t="inlineStr">
        <is>
          <t>Aug. 15, 2022 CNY (¥)</t>
        </is>
      </c>
      <c r="F2" s="2" t="inlineStr">
        <is>
          <t>Dec. 31, 2021 USD ($)</t>
        </is>
      </c>
      <c r="G2" s="2" t="inlineStr">
        <is>
          <t>Feb. 28, 2023 USD ($)</t>
        </is>
      </c>
      <c r="H2" s="2" t="inlineStr">
        <is>
          <t>Feb. 28, 2023 CNY (¥)</t>
        </is>
      </c>
      <c r="I2" s="2" t="inlineStr">
        <is>
          <t>Dec. 21, 2022 CNY (¥)</t>
        </is>
      </c>
    </row>
    <row r="3">
      <c r="A3" s="4" t="inlineStr">
        <is>
          <t>Equity Transfer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sts related to the sale of equity</t>
        </is>
      </c>
      <c r="B5" s="4" t="inlineStr">
        <is>
          <t xml:space="preserve"> </t>
        </is>
      </c>
      <c r="C5" s="4" t="inlineStr">
        <is>
          <t xml:space="preserve"> </t>
        </is>
      </c>
      <c r="D5" s="6" t="n">
        <v>275</v>
      </c>
      <c r="E5" s="11" t="n">
        <v>8408</v>
      </c>
      <c r="F5" s="4" t="inlineStr">
        <is>
          <t xml:space="preserve"> </t>
        </is>
      </c>
      <c r="G5" s="4" t="inlineStr">
        <is>
          <t xml:space="preserve"> </t>
        </is>
      </c>
      <c r="H5" s="4" t="inlineStr">
        <is>
          <t xml:space="preserve"> </t>
        </is>
      </c>
      <c r="I5" s="4" t="inlineStr">
        <is>
          <t xml:space="preserve"> </t>
        </is>
      </c>
    </row>
    <row r="6">
      <c r="A6" s="4" t="inlineStr">
        <is>
          <t>Minimum rate of return</t>
        </is>
      </c>
      <c r="B6" s="8" t="n">
        <v>0.1</v>
      </c>
      <c r="C6" s="4" t="inlineStr">
        <is>
          <t xml:space="preserve"> </t>
        </is>
      </c>
      <c r="D6" s="8" t="n">
        <v>0.1</v>
      </c>
      <c r="E6" s="8" t="n">
        <v>0.1</v>
      </c>
      <c r="F6" s="4" t="inlineStr">
        <is>
          <t xml:space="preserve"> </t>
        </is>
      </c>
      <c r="G6" s="4" t="inlineStr">
        <is>
          <t xml:space="preserve"> </t>
        </is>
      </c>
      <c r="H6" s="4" t="inlineStr">
        <is>
          <t xml:space="preserve"> </t>
        </is>
      </c>
      <c r="I6" s="8" t="n">
        <v>0.1</v>
      </c>
    </row>
    <row r="7">
      <c r="A7" s="4" t="inlineStr">
        <is>
          <t>The Purchasers | Equity Transf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non-controlling interest due to issuance of stock</t>
        </is>
      </c>
      <c r="B9" s="6" t="n">
        <v>14596</v>
      </c>
      <c r="C9" s="11" t="n">
        <v>99000</v>
      </c>
      <c r="D9" s="6" t="n">
        <v>10738</v>
      </c>
      <c r="E9" s="11" t="n">
        <v>87500</v>
      </c>
      <c r="F9" s="4" t="inlineStr">
        <is>
          <t xml:space="preserve"> </t>
        </is>
      </c>
      <c r="G9" s="4" t="inlineStr">
        <is>
          <t xml:space="preserve"> </t>
        </is>
      </c>
      <c r="H9" s="4" t="inlineStr">
        <is>
          <t xml:space="preserve"> </t>
        </is>
      </c>
      <c r="I9" s="4" t="inlineStr">
        <is>
          <t xml:space="preserve"> </t>
        </is>
      </c>
    </row>
    <row r="10">
      <c r="A10" s="4" t="inlineStr">
        <is>
          <t>Ownership percentage by noncontrolling owners</t>
        </is>
      </c>
      <c r="B10" s="9" t="n">
        <v>0.0276</v>
      </c>
      <c r="C10" s="4" t="inlineStr">
        <is>
          <t xml:space="preserve"> </t>
        </is>
      </c>
      <c r="D10" s="9" t="n">
        <v>0.0274</v>
      </c>
      <c r="E10" s="9" t="n">
        <v>0.0274</v>
      </c>
      <c r="F10" s="4" t="inlineStr">
        <is>
          <t xml:space="preserve"> </t>
        </is>
      </c>
      <c r="G10" s="4" t="inlineStr">
        <is>
          <t xml:space="preserve"> </t>
        </is>
      </c>
      <c r="H10" s="4" t="inlineStr">
        <is>
          <t xml:space="preserve"> </t>
        </is>
      </c>
      <c r="I10" s="9" t="n">
        <v>0.0276</v>
      </c>
    </row>
    <row r="11">
      <c r="A11" s="4" t="inlineStr">
        <is>
          <t>ESOP | Equity Sale to ES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in non-controlling interest due to issuance of stock</t>
        </is>
      </c>
      <c r="B13" s="6" t="n">
        <v>1407</v>
      </c>
      <c r="C13" s="4" t="inlineStr">
        <is>
          <t xml:space="preserve"> </t>
        </is>
      </c>
      <c r="D13" s="4" t="inlineStr">
        <is>
          <t xml:space="preserve"> </t>
        </is>
      </c>
      <c r="E13" s="4" t="inlineStr">
        <is>
          <t xml:space="preserve"> </t>
        </is>
      </c>
      <c r="F13" s="6" t="n">
        <v>12329</v>
      </c>
      <c r="G13" s="4" t="inlineStr">
        <is>
          <t xml:space="preserve"> </t>
        </is>
      </c>
      <c r="H13" s="4" t="inlineStr">
        <is>
          <t xml:space="preserve"> </t>
        </is>
      </c>
      <c r="I13" s="4" t="inlineStr">
        <is>
          <t xml:space="preserve"> </t>
        </is>
      </c>
    </row>
    <row r="14">
      <c r="A14" s="4" t="inlineStr">
        <is>
          <t>Pre-money valuation</t>
        </is>
      </c>
      <c r="B14" s="6" t="n">
        <v>251256</v>
      </c>
      <c r="C14" s="4" t="inlineStr">
        <is>
          <t xml:space="preserve"> </t>
        </is>
      </c>
      <c r="D14" s="4" t="inlineStr">
        <is>
          <t xml:space="preserve"> </t>
        </is>
      </c>
      <c r="E14" s="4" t="inlineStr">
        <is>
          <t xml:space="preserve"> </t>
        </is>
      </c>
      <c r="F14" s="4" t="inlineStr">
        <is>
          <t xml:space="preserve"> </t>
        </is>
      </c>
      <c r="G14" s="6" t="n">
        <v>501400</v>
      </c>
      <c r="H14" s="11" t="n">
        <v>3500000</v>
      </c>
      <c r="I14" s="11" t="n">
        <v>1750000</v>
      </c>
    </row>
  </sheetData>
  <mergeCells count="4">
    <mergeCell ref="A1:A2"/>
    <mergeCell ref="B1:C1"/>
    <mergeCell ref="D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Noncontrolling Interest - Initial Investment Reconcili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Non-Controlling Interest, Beginning Balance</t>
        </is>
      </c>
      <c r="B4" s="4" t="inlineStr">
        <is>
          <t xml:space="preserve"> </t>
        </is>
      </c>
      <c r="C4" s="6" t="n">
        <v>24257</v>
      </c>
      <c r="D4" s="4" t="inlineStr">
        <is>
          <t xml:space="preserve"> </t>
        </is>
      </c>
      <c r="E4" s="4" t="inlineStr">
        <is>
          <t xml:space="preserve"> </t>
        </is>
      </c>
      <c r="F4" s="6" t="n">
        <v>24257</v>
      </c>
    </row>
    <row r="5">
      <c r="A5" s="4" t="inlineStr">
        <is>
          <t>Net loss attributable to non-controlling interest</t>
        </is>
      </c>
      <c r="B5" s="6" t="n">
        <v>-298</v>
      </c>
      <c r="C5" s="5" t="n">
        <v>-98</v>
      </c>
      <c r="D5" s="6" t="n">
        <v>-107</v>
      </c>
      <c r="E5" s="6" t="n">
        <v>-338</v>
      </c>
      <c r="F5" s="5" t="n">
        <v>-396</v>
      </c>
    </row>
    <row r="6">
      <c r="A6" s="4" t="inlineStr">
        <is>
          <t>Effect of foreign currency translation attributable to redeemable non-controlling interest</t>
        </is>
      </c>
      <c r="B6" s="4" t="inlineStr">
        <is>
          <t xml:space="preserve"> </t>
        </is>
      </c>
      <c r="C6" s="4" t="inlineStr">
        <is>
          <t xml:space="preserve"> </t>
        </is>
      </c>
      <c r="D6" s="4" t="inlineStr">
        <is>
          <t xml:space="preserve"> </t>
        </is>
      </c>
      <c r="E6" s="4" t="inlineStr">
        <is>
          <t xml:space="preserve"> </t>
        </is>
      </c>
      <c r="F6" s="5" t="n">
        <v>-338</v>
      </c>
    </row>
    <row r="7">
      <c r="A7" s="4" t="inlineStr">
        <is>
          <t>Carrying Value Non-controlling Interest, Ending Balance</t>
        </is>
      </c>
      <c r="B7" s="5" t="n">
        <v>23523</v>
      </c>
      <c r="C7" s="4" t="inlineStr">
        <is>
          <t xml:space="preserve"> </t>
        </is>
      </c>
      <c r="D7" s="4" t="inlineStr">
        <is>
          <t xml:space="preserve"> </t>
        </is>
      </c>
      <c r="E7" s="4" t="inlineStr">
        <is>
          <t xml:space="preserve"> </t>
        </is>
      </c>
      <c r="F7" s="5" t="n">
        <v>23523</v>
      </c>
    </row>
    <row r="8">
      <c r="A8" s="4" t="inlineStr">
        <is>
          <t>Equity Transfer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Non-Controlling Interest, Beginning Balance</t>
        </is>
      </c>
      <c r="B10" s="4" t="inlineStr">
        <is>
          <t xml:space="preserve"> </t>
        </is>
      </c>
      <c r="C10" s="6" t="n">
        <v>24257</v>
      </c>
      <c r="D10" s="4" t="inlineStr">
        <is>
          <t xml:space="preserve"> </t>
        </is>
      </c>
      <c r="E10" s="4" t="inlineStr">
        <is>
          <t xml:space="preserve"> </t>
        </is>
      </c>
      <c r="F10" s="5" t="n">
        <v>24257</v>
      </c>
    </row>
    <row r="11">
      <c r="A11" s="4" t="inlineStr">
        <is>
          <t>Carrying Value Non-controlling Interest, Ending Balance</t>
        </is>
      </c>
      <c r="B11" s="6" t="n">
        <v>23523</v>
      </c>
      <c r="C11" s="4" t="inlineStr">
        <is>
          <t xml:space="preserve"> </t>
        </is>
      </c>
      <c r="D11" s="4" t="inlineStr">
        <is>
          <t xml:space="preserve"> </t>
        </is>
      </c>
      <c r="E11" s="4" t="inlineStr">
        <is>
          <t xml:space="preserve"> </t>
        </is>
      </c>
      <c r="F11" s="6" t="n">
        <v>2352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0" customWidth="1" min="5" max="5"/>
    <col width="25" customWidth="1" min="6" max="6"/>
  </cols>
  <sheetData>
    <row r="1">
      <c r="A1" s="1" t="inlineStr">
        <is>
          <t>Consolidated Statements of Shareholders' Equity Statement - USD ($) $ in Thousands</t>
        </is>
      </c>
      <c r="B1" s="2" t="inlineStr">
        <is>
          <t>Total</t>
        </is>
      </c>
      <c r="C1" s="2" t="inlineStr">
        <is>
          <t>Common Stock</t>
        </is>
      </c>
      <c r="D1" s="2" t="inlineStr">
        <is>
          <t>Accumulated Other Comprehensive Income (loss)</t>
        </is>
      </c>
      <c r="E1" s="2" t="inlineStr">
        <is>
          <t>Accumulated Deficit</t>
        </is>
      </c>
      <c r="F1" s="2" t="inlineStr">
        <is>
          <t>Non-Controlling Interest</t>
        </is>
      </c>
    </row>
    <row r="2">
      <c r="A2" s="4" t="inlineStr">
        <is>
          <t>Beginning Balance (in shares) at Dec. 31, 2022</t>
        </is>
      </c>
      <c r="B2" s="4" t="inlineStr">
        <is>
          <t xml:space="preserve"> </t>
        </is>
      </c>
      <c r="C2" s="5" t="n">
        <v>55113186</v>
      </c>
      <c r="D2" s="4" t="inlineStr">
        <is>
          <t xml:space="preserve"> </t>
        </is>
      </c>
      <c r="E2" s="4" t="inlineStr">
        <is>
          <t xml:space="preserve"> </t>
        </is>
      </c>
      <c r="F2" s="4" t="inlineStr">
        <is>
          <t xml:space="preserve"> </t>
        </is>
      </c>
    </row>
    <row r="3">
      <c r="A3" s="4" t="inlineStr">
        <is>
          <t>Beginning Balance at Dec. 31, 2022</t>
        </is>
      </c>
      <c r="B3" s="6" t="n">
        <v>43331</v>
      </c>
      <c r="C3" s="6" t="n">
        <v>481229</v>
      </c>
      <c r="D3" s="6" t="n">
        <v>2178</v>
      </c>
      <c r="E3" s="6" t="n">
        <v>-450985</v>
      </c>
      <c r="F3" s="6" t="n">
        <v>10909</v>
      </c>
    </row>
    <row r="4">
      <c r="A4" s="4" t="inlineStr">
        <is>
          <t>Stock issued under employee equity incentive plans (in shares)</t>
        </is>
      </c>
      <c r="B4" s="4" t="inlineStr">
        <is>
          <t xml:space="preserve"> </t>
        </is>
      </c>
      <c r="C4" s="5" t="n">
        <v>606539</v>
      </c>
      <c r="D4" s="4" t="inlineStr">
        <is>
          <t xml:space="preserve"> </t>
        </is>
      </c>
      <c r="E4" s="4" t="inlineStr">
        <is>
          <t xml:space="preserve"> </t>
        </is>
      </c>
      <c r="F4" s="4" t="inlineStr">
        <is>
          <t xml:space="preserve"> </t>
        </is>
      </c>
    </row>
    <row r="5">
      <c r="A5" s="4" t="inlineStr">
        <is>
          <t>Stock issued under employee equity incentive plans</t>
        </is>
      </c>
      <c r="B5" s="5" t="n">
        <v>156</v>
      </c>
      <c r="C5" s="6" t="n">
        <v>156</v>
      </c>
      <c r="D5" s="4" t="inlineStr">
        <is>
          <t xml:space="preserve"> </t>
        </is>
      </c>
      <c r="E5" s="4" t="inlineStr">
        <is>
          <t xml:space="preserve"> </t>
        </is>
      </c>
      <c r="F5" s="4" t="inlineStr">
        <is>
          <t xml:space="preserve"> </t>
        </is>
      </c>
    </row>
    <row r="6">
      <c r="A6" s="4" t="inlineStr">
        <is>
          <t>Stock-based compensation expense</t>
        </is>
      </c>
      <c r="B6" s="5" t="n">
        <v>1166</v>
      </c>
      <c r="C6" s="6" t="n">
        <v>1166</v>
      </c>
      <c r="D6" s="4" t="inlineStr">
        <is>
          <t xml:space="preserve"> </t>
        </is>
      </c>
      <c r="E6" s="4" t="inlineStr">
        <is>
          <t xml:space="preserve"> </t>
        </is>
      </c>
      <c r="F6" s="4" t="inlineStr">
        <is>
          <t xml:space="preserve"> </t>
        </is>
      </c>
    </row>
    <row r="7">
      <c r="A7" s="4" t="inlineStr">
        <is>
          <t>Foreign currency translation adjustment</t>
        </is>
      </c>
      <c r="B7" s="5" t="n">
        <v>-366</v>
      </c>
      <c r="C7" s="4" t="inlineStr">
        <is>
          <t xml:space="preserve"> </t>
        </is>
      </c>
      <c r="D7" s="5" t="n">
        <v>-333</v>
      </c>
      <c r="E7" s="4" t="inlineStr">
        <is>
          <t xml:space="preserve"> </t>
        </is>
      </c>
      <c r="F7" s="5" t="n">
        <v>-33</v>
      </c>
    </row>
    <row r="8">
      <c r="A8" s="4" t="inlineStr">
        <is>
          <t>Net proceeds from issuance of equity interest to non-controlling interest</t>
        </is>
      </c>
      <c r="B8" s="5" t="n">
        <v>14596</v>
      </c>
      <c r="C8" s="4" t="inlineStr">
        <is>
          <t xml:space="preserve"> </t>
        </is>
      </c>
      <c r="D8" s="4" t="inlineStr">
        <is>
          <t xml:space="preserve"> </t>
        </is>
      </c>
      <c r="E8" s="4" t="inlineStr">
        <is>
          <t xml:space="preserve"> </t>
        </is>
      </c>
      <c r="F8" s="5" t="n">
        <v>14596</v>
      </c>
    </row>
    <row r="9">
      <c r="A9" s="4" t="inlineStr">
        <is>
          <t>Net loss attributable to non-controlling interest</t>
        </is>
      </c>
      <c r="B9" s="5" t="n">
        <v>-338</v>
      </c>
      <c r="C9" s="4" t="inlineStr">
        <is>
          <t xml:space="preserve"> </t>
        </is>
      </c>
      <c r="D9" s="4" t="inlineStr">
        <is>
          <t xml:space="preserve"> </t>
        </is>
      </c>
      <c r="E9" s="4" t="inlineStr">
        <is>
          <t xml:space="preserve"> </t>
        </is>
      </c>
      <c r="F9" s="5" t="n">
        <v>-338</v>
      </c>
    </row>
    <row r="10">
      <c r="A10" s="4" t="inlineStr">
        <is>
          <t>Net income (loss)</t>
        </is>
      </c>
      <c r="B10" s="5" t="n">
        <v>-9396</v>
      </c>
      <c r="C10" s="4" t="inlineStr">
        <is>
          <t xml:space="preserve"> </t>
        </is>
      </c>
      <c r="D10" s="4" t="inlineStr">
        <is>
          <t xml:space="preserve"> </t>
        </is>
      </c>
      <c r="E10" s="5" t="n">
        <v>-9396</v>
      </c>
      <c r="F10" s="4" t="inlineStr">
        <is>
          <t xml:space="preserve"> </t>
        </is>
      </c>
    </row>
    <row r="11">
      <c r="A11" s="4" t="inlineStr">
        <is>
          <t>Ending Balance (in shares) at Mar. 31, 2023</t>
        </is>
      </c>
      <c r="B11" s="4" t="inlineStr">
        <is>
          <t xml:space="preserve"> </t>
        </is>
      </c>
      <c r="C11" s="5" t="n">
        <v>55719725</v>
      </c>
      <c r="D11" s="4" t="inlineStr">
        <is>
          <t xml:space="preserve"> </t>
        </is>
      </c>
      <c r="E11" s="4" t="inlineStr">
        <is>
          <t xml:space="preserve"> </t>
        </is>
      </c>
      <c r="F11" s="4" t="inlineStr">
        <is>
          <t xml:space="preserve"> </t>
        </is>
      </c>
    </row>
    <row r="12">
      <c r="A12" s="4" t="inlineStr">
        <is>
          <t>Ending Balance at Mar. 31, 2023</t>
        </is>
      </c>
      <c r="B12" s="5" t="n">
        <v>49149</v>
      </c>
      <c r="C12" s="6" t="n">
        <v>482551</v>
      </c>
      <c r="D12" s="5" t="n">
        <v>1845</v>
      </c>
      <c r="E12" s="5" t="n">
        <v>-460381</v>
      </c>
      <c r="F12" s="5" t="n">
        <v>25134</v>
      </c>
    </row>
    <row r="13">
      <c r="A13" s="4" t="inlineStr">
        <is>
          <t>Beginning Balance (in shares) at Dec. 31, 2022</t>
        </is>
      </c>
      <c r="B13" s="4" t="inlineStr">
        <is>
          <t xml:space="preserve"> </t>
        </is>
      </c>
      <c r="C13" s="5" t="n">
        <v>55113186</v>
      </c>
      <c r="D13" s="4" t="inlineStr">
        <is>
          <t xml:space="preserve"> </t>
        </is>
      </c>
      <c r="E13" s="4" t="inlineStr">
        <is>
          <t xml:space="preserve"> </t>
        </is>
      </c>
      <c r="F13" s="4" t="inlineStr">
        <is>
          <t xml:space="preserve"> </t>
        </is>
      </c>
    </row>
    <row r="14">
      <c r="A14" s="4" t="inlineStr">
        <is>
          <t>Beginning Balance at Dec. 31, 2022</t>
        </is>
      </c>
      <c r="B14" s="5" t="n">
        <v>43331</v>
      </c>
      <c r="C14" s="6" t="n">
        <v>481229</v>
      </c>
      <c r="D14" s="5" t="n">
        <v>2178</v>
      </c>
      <c r="E14" s="5" t="n">
        <v>-450985</v>
      </c>
      <c r="F14" s="5" t="n">
        <v>10909</v>
      </c>
    </row>
    <row r="15">
      <c r="A15" s="4" t="inlineStr">
        <is>
          <t>Net income (loss)</t>
        </is>
      </c>
      <c r="B15" s="5" t="n">
        <v>-15433</v>
      </c>
      <c r="C15" s="4" t="inlineStr">
        <is>
          <t xml:space="preserve"> </t>
        </is>
      </c>
      <c r="D15" s="4" t="inlineStr">
        <is>
          <t xml:space="preserve"> </t>
        </is>
      </c>
      <c r="E15" s="4" t="inlineStr">
        <is>
          <t xml:space="preserve"> </t>
        </is>
      </c>
      <c r="F15" s="4" t="inlineStr">
        <is>
          <t xml:space="preserve"> </t>
        </is>
      </c>
    </row>
    <row r="16">
      <c r="A16" s="4" t="inlineStr">
        <is>
          <t>Ending Balance (in shares) at Jun. 30, 2023</t>
        </is>
      </c>
      <c r="B16" s="4" t="inlineStr">
        <is>
          <t xml:space="preserve"> </t>
        </is>
      </c>
      <c r="C16" s="5" t="n">
        <v>56116428</v>
      </c>
      <c r="D16" s="4" t="inlineStr">
        <is>
          <t xml:space="preserve"> </t>
        </is>
      </c>
      <c r="E16" s="4" t="inlineStr">
        <is>
          <t xml:space="preserve"> </t>
        </is>
      </c>
      <c r="F16" s="4" t="inlineStr">
        <is>
          <t xml:space="preserve"> </t>
        </is>
      </c>
    </row>
    <row r="17">
      <c r="A17" s="4" t="inlineStr">
        <is>
          <t>Ending Balance at Jun. 30, 2023</t>
        </is>
      </c>
      <c r="B17" s="5" t="n">
        <v>45841</v>
      </c>
      <c r="C17" s="6" t="n">
        <v>483810</v>
      </c>
      <c r="D17" s="5" t="n">
        <v>4198</v>
      </c>
      <c r="E17" s="5" t="n">
        <v>-466418</v>
      </c>
      <c r="F17" s="5" t="n">
        <v>24251</v>
      </c>
    </row>
    <row r="18">
      <c r="A18" s="4" t="inlineStr">
        <is>
          <t>Beginning Balance (in shares) at Mar. 31, 2023</t>
        </is>
      </c>
      <c r="B18" s="4" t="inlineStr">
        <is>
          <t xml:space="preserve"> </t>
        </is>
      </c>
      <c r="C18" s="5" t="n">
        <v>55719725</v>
      </c>
      <c r="D18" s="4" t="inlineStr">
        <is>
          <t xml:space="preserve"> </t>
        </is>
      </c>
      <c r="E18" s="4" t="inlineStr">
        <is>
          <t xml:space="preserve"> </t>
        </is>
      </c>
      <c r="F18" s="4" t="inlineStr">
        <is>
          <t xml:space="preserve"> </t>
        </is>
      </c>
    </row>
    <row r="19">
      <c r="A19" s="4" t="inlineStr">
        <is>
          <t>Beginning Balance at Mar. 31, 2023</t>
        </is>
      </c>
      <c r="B19" s="5" t="n">
        <v>49149</v>
      </c>
      <c r="C19" s="6" t="n">
        <v>482551</v>
      </c>
      <c r="D19" s="5" t="n">
        <v>1845</v>
      </c>
      <c r="E19" s="5" t="n">
        <v>-460381</v>
      </c>
      <c r="F19" s="5" t="n">
        <v>25134</v>
      </c>
    </row>
    <row r="20">
      <c r="A20" s="4" t="inlineStr">
        <is>
          <t>Stock issued under employee equity incentive plans (in shares)</t>
        </is>
      </c>
      <c r="B20" s="4" t="inlineStr">
        <is>
          <t xml:space="preserve"> </t>
        </is>
      </c>
      <c r="C20" s="5" t="n">
        <v>396703</v>
      </c>
      <c r="D20" s="4" t="inlineStr">
        <is>
          <t xml:space="preserve"> </t>
        </is>
      </c>
      <c r="E20" s="4" t="inlineStr">
        <is>
          <t xml:space="preserve"> </t>
        </is>
      </c>
      <c r="F20" s="4" t="inlineStr">
        <is>
          <t xml:space="preserve"> </t>
        </is>
      </c>
    </row>
    <row r="21">
      <c r="A21" s="4" t="inlineStr">
        <is>
          <t>Stock issued under employee equity incentive plans</t>
        </is>
      </c>
      <c r="B21" s="5" t="n">
        <v>0</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1259</v>
      </c>
      <c r="C22" s="6" t="n">
        <v>1259</v>
      </c>
      <c r="D22" s="4" t="inlineStr">
        <is>
          <t xml:space="preserve"> </t>
        </is>
      </c>
      <c r="E22" s="4" t="inlineStr">
        <is>
          <t xml:space="preserve"> </t>
        </is>
      </c>
      <c r="F22" s="4" t="inlineStr">
        <is>
          <t xml:space="preserve"> </t>
        </is>
      </c>
    </row>
    <row r="23">
      <c r="A23" s="4" t="inlineStr">
        <is>
          <t>Foreign currency translation adjustment</t>
        </is>
      </c>
      <c r="B23" s="5" t="n">
        <v>1577</v>
      </c>
      <c r="C23" s="4" t="inlineStr">
        <is>
          <t xml:space="preserve"> </t>
        </is>
      </c>
      <c r="D23" s="5" t="n">
        <v>2353</v>
      </c>
      <c r="E23" s="4" t="inlineStr">
        <is>
          <t xml:space="preserve"> </t>
        </is>
      </c>
      <c r="F23" s="5" t="n">
        <v>-776</v>
      </c>
    </row>
    <row r="24">
      <c r="A24" s="4" t="inlineStr">
        <is>
          <t>Net loss attributable to non-controlling interest</t>
        </is>
      </c>
      <c r="B24" s="5" t="n">
        <v>-107</v>
      </c>
      <c r="C24" s="4" t="inlineStr">
        <is>
          <t xml:space="preserve"> </t>
        </is>
      </c>
      <c r="D24" s="4" t="inlineStr">
        <is>
          <t xml:space="preserve"> </t>
        </is>
      </c>
      <c r="E24" s="4" t="inlineStr">
        <is>
          <t xml:space="preserve"> </t>
        </is>
      </c>
      <c r="F24" s="5" t="n">
        <v>-107</v>
      </c>
    </row>
    <row r="25">
      <c r="A25" s="4" t="inlineStr">
        <is>
          <t>Net income (loss)</t>
        </is>
      </c>
      <c r="B25" s="5" t="n">
        <v>-6037</v>
      </c>
      <c r="C25" s="4" t="inlineStr">
        <is>
          <t xml:space="preserve"> </t>
        </is>
      </c>
      <c r="D25" s="4" t="inlineStr">
        <is>
          <t xml:space="preserve"> </t>
        </is>
      </c>
      <c r="E25" s="5" t="n">
        <v>-6037</v>
      </c>
      <c r="F25" s="4" t="inlineStr">
        <is>
          <t xml:space="preserve"> </t>
        </is>
      </c>
    </row>
    <row r="26">
      <c r="A26" s="4" t="inlineStr">
        <is>
          <t>Ending Balance (in shares) at Jun. 30, 2023</t>
        </is>
      </c>
      <c r="B26" s="4" t="inlineStr">
        <is>
          <t xml:space="preserve"> </t>
        </is>
      </c>
      <c r="C26" s="5" t="n">
        <v>56116428</v>
      </c>
      <c r="D26" s="4" t="inlineStr">
        <is>
          <t xml:space="preserve"> </t>
        </is>
      </c>
      <c r="E26" s="4" t="inlineStr">
        <is>
          <t xml:space="preserve"> </t>
        </is>
      </c>
      <c r="F26" s="4" t="inlineStr">
        <is>
          <t xml:space="preserve"> </t>
        </is>
      </c>
    </row>
    <row r="27">
      <c r="A27" s="4" t="inlineStr">
        <is>
          <t>Ending Balance at Jun. 30, 2023</t>
        </is>
      </c>
      <c r="B27" s="5" t="n">
        <v>45841</v>
      </c>
      <c r="C27" s="6" t="n">
        <v>483810</v>
      </c>
      <c r="D27" s="5" t="n">
        <v>4198</v>
      </c>
      <c r="E27" s="5" t="n">
        <v>-466418</v>
      </c>
      <c r="F27" s="5" t="n">
        <v>24251</v>
      </c>
    </row>
    <row r="28">
      <c r="A28" s="4" t="inlineStr">
        <is>
          <t>Beginning Balance (in shares) at Dec. 31, 2023</t>
        </is>
      </c>
      <c r="B28" s="4" t="inlineStr">
        <is>
          <t xml:space="preserve"> </t>
        </is>
      </c>
      <c r="C28" s="5" t="n">
        <v>57126680</v>
      </c>
      <c r="D28" s="4" t="inlineStr">
        <is>
          <t xml:space="preserve"> </t>
        </is>
      </c>
      <c r="E28" s="4" t="inlineStr">
        <is>
          <t xml:space="preserve"> </t>
        </is>
      </c>
      <c r="F28" s="4" t="inlineStr">
        <is>
          <t xml:space="preserve"> </t>
        </is>
      </c>
    </row>
    <row r="29">
      <c r="A29" s="4" t="inlineStr">
        <is>
          <t>Beginning Balance at Dec. 31, 2023</t>
        </is>
      </c>
      <c r="B29" s="5" t="n">
        <v>36798</v>
      </c>
      <c r="C29" s="6" t="n">
        <v>486324</v>
      </c>
      <c r="D29" s="5" t="n">
        <v>3378</v>
      </c>
      <c r="E29" s="5" t="n">
        <v>-477161</v>
      </c>
      <c r="F29" s="5" t="n">
        <v>24257</v>
      </c>
    </row>
    <row r="30">
      <c r="A30" s="4" t="inlineStr">
        <is>
          <t>Stock issued under employee equity incentive plans (in shares)</t>
        </is>
      </c>
      <c r="B30" s="4" t="inlineStr">
        <is>
          <t xml:space="preserve"> </t>
        </is>
      </c>
      <c r="C30" s="5" t="n">
        <v>680623</v>
      </c>
      <c r="D30" s="4" t="inlineStr">
        <is>
          <t xml:space="preserve"> </t>
        </is>
      </c>
      <c r="E30" s="4" t="inlineStr">
        <is>
          <t xml:space="preserve"> </t>
        </is>
      </c>
      <c r="F30" s="4" t="inlineStr">
        <is>
          <t xml:space="preserve"> </t>
        </is>
      </c>
    </row>
    <row r="31">
      <c r="A31" s="4" t="inlineStr">
        <is>
          <t>Stock issued under employee equity incentive plans</t>
        </is>
      </c>
      <c r="B31" s="5" t="n">
        <v>125</v>
      </c>
      <c r="C31" s="6" t="n">
        <v>125</v>
      </c>
      <c r="D31" s="4" t="inlineStr">
        <is>
          <t xml:space="preserve"> </t>
        </is>
      </c>
      <c r="E31" s="4" t="inlineStr">
        <is>
          <t xml:space="preserve"> </t>
        </is>
      </c>
      <c r="F31" s="4" t="inlineStr">
        <is>
          <t xml:space="preserve"> </t>
        </is>
      </c>
    </row>
    <row r="32">
      <c r="A32" s="4" t="inlineStr">
        <is>
          <t>Stock-based compensation expense</t>
        </is>
      </c>
      <c r="B32" s="5" t="n">
        <v>1075</v>
      </c>
      <c r="C32" s="6" t="n">
        <v>1075</v>
      </c>
      <c r="D32" s="4" t="inlineStr">
        <is>
          <t xml:space="preserve"> </t>
        </is>
      </c>
      <c r="E32" s="4" t="inlineStr">
        <is>
          <t xml:space="preserve"> </t>
        </is>
      </c>
      <c r="F32" s="4" t="inlineStr">
        <is>
          <t xml:space="preserve"> </t>
        </is>
      </c>
    </row>
    <row r="33">
      <c r="A33" s="4" t="inlineStr">
        <is>
          <t>Foreign currency translation adjustment</t>
        </is>
      </c>
      <c r="B33" s="5" t="n">
        <v>522</v>
      </c>
      <c r="C33" s="4" t="inlineStr">
        <is>
          <t xml:space="preserve"> </t>
        </is>
      </c>
      <c r="D33" s="5" t="n">
        <v>775</v>
      </c>
      <c r="E33" s="4" t="inlineStr">
        <is>
          <t xml:space="preserve"> </t>
        </is>
      </c>
      <c r="F33" s="5" t="n">
        <v>-253</v>
      </c>
    </row>
    <row r="34">
      <c r="A34" s="4" t="inlineStr">
        <is>
          <t>Net loss attributable to non-controlling interest</t>
        </is>
      </c>
      <c r="B34" s="5" t="n">
        <v>-98</v>
      </c>
      <c r="C34" s="4" t="inlineStr">
        <is>
          <t xml:space="preserve"> </t>
        </is>
      </c>
      <c r="D34" s="4" t="inlineStr">
        <is>
          <t xml:space="preserve"> </t>
        </is>
      </c>
      <c r="E34" s="4" t="inlineStr">
        <is>
          <t xml:space="preserve"> </t>
        </is>
      </c>
      <c r="F34" s="5" t="n">
        <v>-98</v>
      </c>
    </row>
    <row r="35">
      <c r="A35" s="4" t="inlineStr">
        <is>
          <t>Net income (loss)</t>
        </is>
      </c>
      <c r="B35" s="5" t="n">
        <v>-5066</v>
      </c>
      <c r="C35" s="4" t="inlineStr">
        <is>
          <t xml:space="preserve"> </t>
        </is>
      </c>
      <c r="D35" s="4" t="inlineStr">
        <is>
          <t xml:space="preserve"> </t>
        </is>
      </c>
      <c r="E35" s="5" t="n">
        <v>-5066</v>
      </c>
      <c r="F35" s="4" t="inlineStr">
        <is>
          <t xml:space="preserve"> </t>
        </is>
      </c>
    </row>
    <row r="36">
      <c r="A36" s="4" t="inlineStr">
        <is>
          <t>Ending Balance (in shares) at Mar. 31, 2024</t>
        </is>
      </c>
      <c r="B36" s="4" t="inlineStr">
        <is>
          <t xml:space="preserve"> </t>
        </is>
      </c>
      <c r="C36" s="5" t="n">
        <v>57807303</v>
      </c>
      <c r="D36" s="4" t="inlineStr">
        <is>
          <t xml:space="preserve"> </t>
        </is>
      </c>
      <c r="E36" s="4" t="inlineStr">
        <is>
          <t xml:space="preserve"> </t>
        </is>
      </c>
      <c r="F36" s="4" t="inlineStr">
        <is>
          <t xml:space="preserve"> </t>
        </is>
      </c>
    </row>
    <row r="37">
      <c r="A37" s="4" t="inlineStr">
        <is>
          <t>Ending Balance at Mar. 31, 2024</t>
        </is>
      </c>
      <c r="B37" s="5" t="n">
        <v>33356</v>
      </c>
      <c r="C37" s="6" t="n">
        <v>487524</v>
      </c>
      <c r="D37" s="5" t="n">
        <v>4153</v>
      </c>
      <c r="E37" s="5" t="n">
        <v>-482227</v>
      </c>
      <c r="F37" s="5" t="n">
        <v>23906</v>
      </c>
    </row>
    <row r="38">
      <c r="A38" s="4" t="inlineStr">
        <is>
          <t>Beginning Balance (in shares) at Dec. 31, 2023</t>
        </is>
      </c>
      <c r="B38" s="4" t="inlineStr">
        <is>
          <t xml:space="preserve"> </t>
        </is>
      </c>
      <c r="C38" s="5" t="n">
        <v>57126680</v>
      </c>
      <c r="D38" s="4" t="inlineStr">
        <is>
          <t xml:space="preserve"> </t>
        </is>
      </c>
      <c r="E38" s="4" t="inlineStr">
        <is>
          <t xml:space="preserve"> </t>
        </is>
      </c>
      <c r="F38" s="4" t="inlineStr">
        <is>
          <t xml:space="preserve"> </t>
        </is>
      </c>
    </row>
    <row r="39">
      <c r="A39" s="4" t="inlineStr">
        <is>
          <t>Beginning Balance at Dec. 31, 2023</t>
        </is>
      </c>
      <c r="B39" s="5" t="n">
        <v>36798</v>
      </c>
      <c r="C39" s="6" t="n">
        <v>486324</v>
      </c>
      <c r="D39" s="5" t="n">
        <v>3378</v>
      </c>
      <c r="E39" s="5" t="n">
        <v>-477161</v>
      </c>
      <c r="F39" s="5" t="n">
        <v>24257</v>
      </c>
    </row>
    <row r="40">
      <c r="A40" s="4" t="inlineStr">
        <is>
          <t>Net loss attributable to non-controlling interest</t>
        </is>
      </c>
      <c r="B40" s="5" t="n">
        <v>-396</v>
      </c>
      <c r="C40" s="4" t="inlineStr">
        <is>
          <t xml:space="preserve"> </t>
        </is>
      </c>
      <c r="D40" s="4" t="inlineStr">
        <is>
          <t xml:space="preserve"> </t>
        </is>
      </c>
      <c r="E40" s="4" t="inlineStr">
        <is>
          <t xml:space="preserve"> </t>
        </is>
      </c>
      <c r="F40" s="4" t="inlineStr">
        <is>
          <t xml:space="preserve"> </t>
        </is>
      </c>
    </row>
    <row r="41">
      <c r="A41" s="4" t="inlineStr">
        <is>
          <t>Net income (loss)</t>
        </is>
      </c>
      <c r="B41" s="5" t="n">
        <v>-15215</v>
      </c>
      <c r="C41" s="4" t="inlineStr">
        <is>
          <t xml:space="preserve"> </t>
        </is>
      </c>
      <c r="D41" s="4" t="inlineStr">
        <is>
          <t xml:space="preserve"> </t>
        </is>
      </c>
      <c r="E41" s="4" t="inlineStr">
        <is>
          <t xml:space="preserve"> </t>
        </is>
      </c>
      <c r="F41" s="4" t="inlineStr">
        <is>
          <t xml:space="preserve"> </t>
        </is>
      </c>
    </row>
    <row r="42">
      <c r="A42" s="4" t="inlineStr">
        <is>
          <t>Ending Balance (in shares) at Jun. 30, 2024</t>
        </is>
      </c>
      <c r="B42" s="4" t="inlineStr">
        <is>
          <t xml:space="preserve"> </t>
        </is>
      </c>
      <c r="C42" s="5" t="n">
        <v>58473289</v>
      </c>
      <c r="D42" s="4" t="inlineStr">
        <is>
          <t xml:space="preserve"> </t>
        </is>
      </c>
      <c r="E42" s="4" t="inlineStr">
        <is>
          <t xml:space="preserve"> </t>
        </is>
      </c>
      <c r="F42" s="4" t="inlineStr">
        <is>
          <t xml:space="preserve"> </t>
        </is>
      </c>
    </row>
    <row r="43">
      <c r="A43" s="4" t="inlineStr">
        <is>
          <t>Ending Balance at Jun. 30, 2024</t>
        </is>
      </c>
      <c r="B43" s="5" t="n">
        <v>24009</v>
      </c>
      <c r="C43" s="6" t="n">
        <v>488449</v>
      </c>
      <c r="D43" s="5" t="n">
        <v>4413</v>
      </c>
      <c r="E43" s="5" t="n">
        <v>-492376</v>
      </c>
      <c r="F43" s="5" t="n">
        <v>23523</v>
      </c>
    </row>
    <row r="44">
      <c r="A44" s="4" t="inlineStr">
        <is>
          <t>Beginning Balance (in shares) at Mar. 31, 2024</t>
        </is>
      </c>
      <c r="B44" s="4" t="inlineStr">
        <is>
          <t xml:space="preserve"> </t>
        </is>
      </c>
      <c r="C44" s="5" t="n">
        <v>57807303</v>
      </c>
      <c r="D44" s="4" t="inlineStr">
        <is>
          <t xml:space="preserve"> </t>
        </is>
      </c>
      <c r="E44" s="4" t="inlineStr">
        <is>
          <t xml:space="preserve"> </t>
        </is>
      </c>
      <c r="F44" s="4" t="inlineStr">
        <is>
          <t xml:space="preserve"> </t>
        </is>
      </c>
    </row>
    <row r="45">
      <c r="A45" s="4" t="inlineStr">
        <is>
          <t>Beginning Balance at Mar. 31, 2024</t>
        </is>
      </c>
      <c r="B45" s="5" t="n">
        <v>33356</v>
      </c>
      <c r="C45" s="6" t="n">
        <v>487524</v>
      </c>
      <c r="D45" s="5" t="n">
        <v>4153</v>
      </c>
      <c r="E45" s="5" t="n">
        <v>-482227</v>
      </c>
      <c r="F45" s="5" t="n">
        <v>23906</v>
      </c>
    </row>
    <row r="46">
      <c r="A46" s="4" t="inlineStr">
        <is>
          <t>Stock issued under employee equity incentive plans (in shares)</t>
        </is>
      </c>
      <c r="B46" s="4" t="inlineStr">
        <is>
          <t xml:space="preserve"> </t>
        </is>
      </c>
      <c r="C46" s="5" t="n">
        <v>665986</v>
      </c>
      <c r="D46" s="4" t="inlineStr">
        <is>
          <t xml:space="preserve"> </t>
        </is>
      </c>
      <c r="E46" s="4" t="inlineStr">
        <is>
          <t xml:space="preserve"> </t>
        </is>
      </c>
      <c r="F46" s="4" t="inlineStr">
        <is>
          <t xml:space="preserve"> </t>
        </is>
      </c>
    </row>
    <row r="47">
      <c r="A47" s="4" t="inlineStr">
        <is>
          <t>Stock issued under employee equity incentive plans</t>
        </is>
      </c>
      <c r="B47" s="5" t="n">
        <v>0</v>
      </c>
      <c r="C47" s="4" t="inlineStr">
        <is>
          <t xml:space="preserve"> </t>
        </is>
      </c>
      <c r="D47" s="4" t="inlineStr">
        <is>
          <t xml:space="preserve"> </t>
        </is>
      </c>
      <c r="E47" s="4" t="inlineStr">
        <is>
          <t xml:space="preserve"> </t>
        </is>
      </c>
      <c r="F47" s="4" t="inlineStr">
        <is>
          <t xml:space="preserve"> </t>
        </is>
      </c>
    </row>
    <row r="48">
      <c r="A48" s="4" t="inlineStr">
        <is>
          <t>Stock-based compensation expense</t>
        </is>
      </c>
      <c r="B48" s="5" t="n">
        <v>925</v>
      </c>
      <c r="C48" s="6" t="n">
        <v>925</v>
      </c>
      <c r="D48" s="4" t="inlineStr">
        <is>
          <t xml:space="preserve"> </t>
        </is>
      </c>
      <c r="E48" s="4" t="inlineStr">
        <is>
          <t xml:space="preserve"> </t>
        </is>
      </c>
      <c r="F48" s="4" t="inlineStr">
        <is>
          <t xml:space="preserve"> </t>
        </is>
      </c>
    </row>
    <row r="49">
      <c r="A49" s="4" t="inlineStr">
        <is>
          <t>Foreign currency translation adjustment</t>
        </is>
      </c>
      <c r="B49" s="5" t="n">
        <v>175</v>
      </c>
      <c r="C49" s="4" t="inlineStr">
        <is>
          <t xml:space="preserve"> </t>
        </is>
      </c>
      <c r="D49" s="5" t="n">
        <v>260</v>
      </c>
      <c r="E49" s="4" t="inlineStr">
        <is>
          <t xml:space="preserve"> </t>
        </is>
      </c>
      <c r="F49" s="5" t="n">
        <v>-85</v>
      </c>
    </row>
    <row r="50">
      <c r="A50" s="4" t="inlineStr">
        <is>
          <t>Net loss attributable to non-controlling interest</t>
        </is>
      </c>
      <c r="B50" s="5" t="n">
        <v>-298</v>
      </c>
      <c r="C50" s="4" t="inlineStr">
        <is>
          <t xml:space="preserve"> </t>
        </is>
      </c>
      <c r="D50" s="4" t="inlineStr">
        <is>
          <t xml:space="preserve"> </t>
        </is>
      </c>
      <c r="E50" s="4" t="inlineStr">
        <is>
          <t xml:space="preserve"> </t>
        </is>
      </c>
      <c r="F50" s="5" t="n">
        <v>-298</v>
      </c>
    </row>
    <row r="51">
      <c r="A51" s="4" t="inlineStr">
        <is>
          <t>Net income (loss)</t>
        </is>
      </c>
      <c r="B51" s="5" t="n">
        <v>-10149</v>
      </c>
      <c r="C51" s="4" t="inlineStr">
        <is>
          <t xml:space="preserve"> </t>
        </is>
      </c>
      <c r="D51" s="4" t="inlineStr">
        <is>
          <t xml:space="preserve"> </t>
        </is>
      </c>
      <c r="E51" s="5" t="n">
        <v>-10149</v>
      </c>
      <c r="F51" s="4" t="inlineStr">
        <is>
          <t xml:space="preserve"> </t>
        </is>
      </c>
    </row>
    <row r="52">
      <c r="A52" s="4" t="inlineStr">
        <is>
          <t>Ending Balance (in shares) at Jun. 30, 2024</t>
        </is>
      </c>
      <c r="B52" s="4" t="inlineStr">
        <is>
          <t xml:space="preserve"> </t>
        </is>
      </c>
      <c r="C52" s="5" t="n">
        <v>58473289</v>
      </c>
      <c r="D52" s="4" t="inlineStr">
        <is>
          <t xml:space="preserve"> </t>
        </is>
      </c>
      <c r="E52" s="4" t="inlineStr">
        <is>
          <t xml:space="preserve"> </t>
        </is>
      </c>
      <c r="F52" s="4" t="inlineStr">
        <is>
          <t xml:space="preserve"> </t>
        </is>
      </c>
    </row>
    <row r="53">
      <c r="A53" s="4" t="inlineStr">
        <is>
          <t>Ending Balance at Jun. 30, 2024</t>
        </is>
      </c>
      <c r="B53" s="6" t="n">
        <v>24009</v>
      </c>
      <c r="C53" s="6" t="n">
        <v>488449</v>
      </c>
      <c r="D53" s="6" t="n">
        <v>4413</v>
      </c>
      <c r="E53" s="6" t="n">
        <v>-492376</v>
      </c>
      <c r="F53" s="6" t="n">
        <v>235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Pixelworks is a leading provider of high-performance and power-efficient visual processing semiconductor and software solutions that enable consistently high-quality and authentic viewing experiences in a wide variety of applications. We define our primary target markets as Mobile (smartphone and tablet), Home &amp; Enterprise (projectors, personal video recorders ("PVR"), and over-the-air ("OTA") streaming devices), and Cinema (creation, remastering, and delivery of digital video content). Previously we classified our primary target markets as Mobile, Projector, Video Delivery and Cinema, but have since aggregated the Projector and Video Delivery categories into one market called "Home &amp; Enterprise". During 2021, we engaged in a strategic plan to re-align our Mobile and Home &amp; Enterprise businesses to improve their focus on their Asia-centered customers and employee stakeholders (the "Strategic Plan"). One of our Chinese subsidiaries, Pixelworks Semiconductor Technology (Shanghai) Co., Ltd. (or "PWSH"), now operates these businesses as a full profit-and-loss center underneath Pixelworks. In connection with this strategic plan, the Company and PWSH closed three separate financing transactions in 2021 and 2022, which are further described in "Note 14: Redeemable Non-Controlling Interest and Equity Interest of PWSH Sold to Employees" and "Note 15: Non-Controlling Interest", below. PWSH has a branch office located in Shenzhen, China (Pixelworks Semiconductor Technology (Shanghai) Co. Ltd. Shenzhen Branch Office No. 1), which is primarily for sales and customer support for PWSH, and a subsidiary located in Hong Kong (Pixelworks Hong Kong Limited), which has no employees and is used for distribution of PWSH products. Pixelworks has an additional subsidiary in China (Frame Shadow Technology (Shanghai) Co., Ltd. (formerly called Mucheng Huai Management Consulting (Shanghai) Co., Ltd)) which is a research and development center for our TrueCut business. This subsidiary does not operate under PWSH, but rather is owned by Pixelworks through our Oregon limited liability company, Pixelworks Semiconductor Technology Company, LLC. More than a majority of our operations are in China, but our executive officers and all of our directors but one are located in the United States (and he resides in Singapore). We are neither a PRC operating company nor do we conduct our operations in China through the use of variable interest entities. As part of the Strategic Plan we have intended to qualify PWSH for an initial public offering on the Shanghai Stock Exchange’s Science Technology Innovation Board, known as the STAR Market (the “Listing”), a lengthy process that involves several reviews by various government agencies of China, such as the Shanghai Stock Exchange (“SSE”) and the China Securities Regulatory Commission (“CSRC”). The market conditions and regulatory requirements continue to not be conducive to a successful listing by PWSH. We continue to believe that the Listing could have many benefits, including improved access to new capital markets and the funding of PWSH’s growth worldwide, and thus remain prepared to re-engage with the various government agencies of China and our advisors involved in a Listing once those conditions and requirements sufficiently improve. There is no guarantee that PWSH will be approved for a Listing at any point in the future. The Listing of PWSH would not change the status of PXLW as a U.S. public company. Pixelworks was founded in 1997 and is incorporated under the laws of the state of Oregon. On August 2, 2017, we acquired ViXS Systems, Inc., a corporation organized in Canada ("ViXS"). Condensed Consolidated Financial Statements The financial information included herein for the three and six months ended June 30, 2024 and 2023 is prepared in accordance with U.S. generally accepted accounting principles ("U.S. GAAP") and is unaudited. Such information reflects all adjustments, consisting of only normal recurring adjustments, that are, in the opinion of management, necessary for a fair presentation of our condensed consolidated financial statements for these interim periods. The financial information as of December 31, 2023 is derived from our audited consolidated financial statements and notes thereto for the fiscal year ended December 31, 2023, included in Item 8 of our Annual Report on Form 10-K, filed with the Securities and Exchange Commission on March 13, 2024, and should be read in conjunction with such consolidated financial statements. The results of operations for the three and six months ended June 30, 2024 and 2023 are not necessarily indicative of the results expected for future periods or for the entire fiscal year ending December 31, 2024. Significant Accounting Policies There have been no material changes to our significant accounting policies disclosed in "Note 2: Summary of Significant Accounting Policies", of the Notes to the Consolidated Financial Statements included in our Annual Report on Form 10-K for the fiscal year ended December 31, 2023. Recent Accounting Pronouncements In November 2023, the Financial Accounting Standards Board issued Accounting Standards Update No. 2023-07, Improvements to Reportable Segment Disclosures ("ASU 2023-07"). ASU 2023-07 expands the disclosures for reportable segments made by public entities. The amendments retain the existing disclosure requirements in Accounting Standards Codification ("ASC") 280 and expan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now provide all segment disclosures required in ASC 280, including the new disclosures for reportable segments under the amendments in ASU 2023-07. The amendments do not change the existing guidance on how a public entity identifies and determines its reportable segments. ASU 2023-07 will become effective for us in the year ending December 31, 2024, and early adoption is permitted. We are evaluating the impact that the adoption of ASU 2023-07 will have on our financial position, results of operations and cash flows.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 of finished goods and work-in-process, and are stated at the lower of standard cost (which approximates actual cost on a first-in, first-out basis) or market (net realizable value). Inventories consist of the following: June 30, December 31, Finished goods $ 2,943 $ 2,719 Work-in-process 2,078 1,249 Inventories $ 5,021 $ 3,968 Property and Equipment, Net Property and equipment, net consists of the following: June 30, December 31, Gross property and equipment $ 25,348 $ 22,519 Less: accumulated depreciation and amortization (18,297) (16,522) Property and equipment, net $ 7,051 $ 5,997 Goodwill Goodwill resulted from the acquisition of ViXS Systems, Inc. (the "Acquisition"), in 2017, whereby we recorded goodwill of $18,407. Goodwill is not amortized; however, we review goodwill for impairment annually and whenever events or changes in circumstances indicate that the fair value of the reporting unit may be less than its carrying value. Conditions that would trigger an impairment assessment include, but are not limited to, a significant adverse change in our business climate or a current period operating or cash flow loss combined with a history of operating or cash flow losses or a projection or forecast that demonstrates continued losses or adverse changes in legal factors, regulation or business environment or a sustained decrease in stock price. Our stock price has declined recently, however, combined with our assessment of other events and circumstances, we do not believe this to be a current triggering event requiring a goodwill impairment assessment as of June 30, 2024. We perform our annual impairment assessment for goodwill on November 30 of each year. Accrued Liabilities and Current Portion of Long-Term Liabilities Accrued liabilities and current portion of long-term liabilities consist of the following: June 30, December 31, Accrued payroll and related liabilities $ 2,909 $ 4,286 Operating lease liabilities, current 2,266 2,381 Accrued costs related to restructuring 1,419 — Current portion of accrued liabilities for asset financings 1,104 1,124 Other 1,450 1,901 Accrued liabilities and current portion of long-term liabilities $ 9,148 $ 9,6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0:28Z</dcterms:created>
  <dcterms:modified xmlns:dcterms="http://purl.org/dc/terms/" xmlns:xsi="http://www.w3.org/2001/XMLSchema-instance" xsi:type="dcterms:W3CDTF">2024-08-12T20:00:28Z</dcterms:modified>
</cp:coreProperties>
</file>